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Accrued Expenses" sheetId="14" state="visible" r:id="rId14"/>
    <sheet xmlns:r="http://schemas.openxmlformats.org/officeDocument/2006/relationships" name="Development Awards and Deferred"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Tables)" sheetId="22" state="visible" r:id="rId22"/>
    <sheet xmlns:r="http://schemas.openxmlformats.org/officeDocument/2006/relationships" name="Commitments and Contingencies (" sheetId="23" state="visible" r:id="rId23"/>
    <sheet xmlns:r="http://schemas.openxmlformats.org/officeDocument/2006/relationships" name="Accrued Expenses (Tables)" sheetId="24" state="visible" r:id="rId24"/>
    <sheet xmlns:r="http://schemas.openxmlformats.org/officeDocument/2006/relationships" name="Development Awards and Deferr_2"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Liquidity (Details Narrative)"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Property and Equipment (Details" sheetId="33" state="visible" r:id="rId33"/>
    <sheet xmlns:r="http://schemas.openxmlformats.org/officeDocument/2006/relationships" name="Property and Equipment - Summar"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3" sheetId="37" state="visible" r:id="rId37"/>
    <sheet xmlns:r="http://schemas.openxmlformats.org/officeDocument/2006/relationships" name="Notes Payable (Details Narrativ" sheetId="38" state="visible" r:id="rId38"/>
    <sheet xmlns:r="http://schemas.openxmlformats.org/officeDocument/2006/relationships" name="Accrued Expenses - Schedule of " sheetId="39" state="visible" r:id="rId39"/>
    <sheet xmlns:r="http://schemas.openxmlformats.org/officeDocument/2006/relationships" name="Development Awards and Deferr_3" sheetId="40" state="visible" r:id="rId40"/>
    <sheet xmlns:r="http://schemas.openxmlformats.org/officeDocument/2006/relationships" name="Development Awards and Deferr_4" sheetId="41" state="visible" r:id="rId41"/>
    <sheet xmlns:r="http://schemas.openxmlformats.org/officeDocument/2006/relationships" name="Common Stock (Details Narrative" sheetId="42" state="visible" r:id="rId42"/>
    <sheet xmlns:r="http://schemas.openxmlformats.org/officeDocument/2006/relationships" name="Stock Options (Details Narrativ" sheetId="43" state="visible" r:id="rId43"/>
    <sheet xmlns:r="http://schemas.openxmlformats.org/officeDocument/2006/relationships" name="Stock Options - Summary of Assu" sheetId="44" state="visible" r:id="rId44"/>
    <sheet xmlns:r="http://schemas.openxmlformats.org/officeDocument/2006/relationships" name="Stock Options - Summary of Opti" sheetId="45" state="visible" r:id="rId45"/>
    <sheet xmlns:r="http://schemas.openxmlformats.org/officeDocument/2006/relationships" name="Warrants (Details Narrative)" sheetId="46" state="visible" r:id="rId46"/>
    <sheet xmlns:r="http://schemas.openxmlformats.org/officeDocument/2006/relationships" name="Warrants - Schedule of Weighted"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9</t>
  </si>
  <si>
    <t>May 03, 2019</t>
  </si>
  <si>
    <t>Document And Entity Information</t>
  </si>
  <si>
    <t>Entity Registrant Name</t>
  </si>
  <si>
    <t>Corbus Pharmaceuticals Holdings, Inc.</t>
  </si>
  <si>
    <t>Entity Central Index Key</t>
  </si>
  <si>
    <t>0001595097</t>
  </si>
  <si>
    <t>Document Type</t>
  </si>
  <si>
    <t>10-Q</t>
  </si>
  <si>
    <t>Document Period End Date</t>
  </si>
  <si>
    <t>Mar. 31,
		2019</t>
  </si>
  <si>
    <t>Amendment Flag</t>
  </si>
  <si>
    <t>false</t>
  </si>
  <si>
    <t>Current Fiscal Year End Date</t>
  </si>
  <si>
    <t>--12-31</t>
  </si>
  <si>
    <t>Entity Filer Category</t>
  </si>
  <si>
    <t>Accelerated Filer</t>
  </si>
  <si>
    <t>Entity Small Business Flag</t>
  </si>
  <si>
    <t>true</t>
  </si>
  <si>
    <t>Entity Emerging Growth Company</t>
  </si>
  <si>
    <t>Entity Ex Transition Period</t>
  </si>
  <si>
    <t>Entity Common Stock, Shares Outstanding</t>
  </si>
  <si>
    <t>Trading Symbol</t>
  </si>
  <si>
    <t>CRBP</t>
  </si>
  <si>
    <t>Document Fiscal Period Focus</t>
  </si>
  <si>
    <t>Q1</t>
  </si>
  <si>
    <t>Document Fiscal Year Focus</t>
  </si>
  <si>
    <t>2019</t>
  </si>
  <si>
    <t>Condensed Consolidated Balance Sheets - USD ($)</t>
  </si>
  <si>
    <t>Dec. 31, 2018</t>
  </si>
  <si>
    <t>Current assets:</t>
  </si>
  <si>
    <t>Cash and cash equivalents</t>
  </si>
  <si>
    <t>Prepaid expenses and other current assets</t>
  </si>
  <si>
    <t>Total current assets</t>
  </si>
  <si>
    <t>Property and equipment, net</t>
  </si>
  <si>
    <t>Operating lease right of use assets</t>
  </si>
  <si>
    <t xml:space="preserve"> </t>
  </si>
  <si>
    <t>Other assets</t>
  </si>
  <si>
    <t>Total assets</t>
  </si>
  <si>
    <t>Current liabilities:</t>
  </si>
  <si>
    <t>Notes payable</t>
  </si>
  <si>
    <t>Accounts payable</t>
  </si>
  <si>
    <t>Accrued expenses</t>
  </si>
  <si>
    <t>Deferred revenue, current</t>
  </si>
  <si>
    <t>Operating lease liabilities, current</t>
  </si>
  <si>
    <t>Total current liabilities</t>
  </si>
  <si>
    <t>Operating lease liabilities, noncurrent</t>
  </si>
  <si>
    <t>Total liabilities</t>
  </si>
  <si>
    <t>Commitments and Contingencies</t>
  </si>
  <si>
    <t>Stockholders' equity</t>
  </si>
  <si>
    <t>Preferred stock, $0.0001 par value; 10,000,000 shares authorized, no shares issued and outstanding at March 31, 2019 and December 31, 2018</t>
  </si>
  <si>
    <t>Common stock, $0.0001 par value; 150,000,000 shares authorized, 64,455,221 and 57,247,496 shares issued and outstanding at March 31, 2019 and December 31, 2018</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Revenue from awards</t>
  </si>
  <si>
    <t>Operating expenses:</t>
  </si>
  <si>
    <t>Research and development</t>
  </si>
  <si>
    <t>General and administrative</t>
  </si>
  <si>
    <t>Total operating expenses</t>
  </si>
  <si>
    <t>Operating loss</t>
  </si>
  <si>
    <t>Other income (expense):</t>
  </si>
  <si>
    <t>Interest income, net</t>
  </si>
  <si>
    <t>Foreign currency exchange loss, net</t>
  </si>
  <si>
    <t>Other income, net</t>
  </si>
  <si>
    <t>Net loss</t>
  </si>
  <si>
    <t>Net loss per share, basic and diluted</t>
  </si>
  <si>
    <t>Weighted average number of common shares outstanding, basic and diluted</t>
  </si>
  <si>
    <t>Condensed Consolidated Statements of Cash Flows (Unaudited) - USD ($)</t>
  </si>
  <si>
    <t>Cash flows from operating activities:</t>
  </si>
  <si>
    <t>Adjustments to reconcile net loss to net cash provided by (used in) operating activities:</t>
  </si>
  <si>
    <t>Stock-based compensation expense</t>
  </si>
  <si>
    <t>Depreciation and amortization</t>
  </si>
  <si>
    <t>Loss on foreign exchange</t>
  </si>
  <si>
    <t>Operating lease right of use asset amortization</t>
  </si>
  <si>
    <t>Changes in operating assets and liabilities:</t>
  </si>
  <si>
    <t>Decrease in customer receivable</t>
  </si>
  <si>
    <t>Increase in prepaid expenses</t>
  </si>
  <si>
    <t>Decrease (increase) in other assets</t>
  </si>
  <si>
    <t>Increase in accounts payable</t>
  </si>
  <si>
    <t>Increase in accrued expenses</t>
  </si>
  <si>
    <t>Increase in deferred revenue</t>
  </si>
  <si>
    <t>Decrease in operating lease liabilities</t>
  </si>
  <si>
    <t>Net cash provided by (used in) operating activities</t>
  </si>
  <si>
    <t>Cash flows from investing activities:</t>
  </si>
  <si>
    <t>Purchases of property and equipment</t>
  </si>
  <si>
    <t>Net cash used in investing activities</t>
  </si>
  <si>
    <t>Cash flows from financing activities:</t>
  </si>
  <si>
    <t>Principal payments on notes payable</t>
  </si>
  <si>
    <t>Proceeds from issuance of common stock</t>
  </si>
  <si>
    <t>Issuance costs paid for common stock financings</t>
  </si>
  <si>
    <t>Principal payments under capital lease obligation</t>
  </si>
  <si>
    <t>Net cash provided by financing activities</t>
  </si>
  <si>
    <t>Net increase in cash and cash equivalents</t>
  </si>
  <si>
    <t>Cash, cash equivalents, and restricted cash at beginning of the period</t>
  </si>
  <si>
    <t>Cash and cash equivalents, at end of the period</t>
  </si>
  <si>
    <t>Supplemental disclosure of cash flow information and non-cash transactions:</t>
  </si>
  <si>
    <t>Cash paid during the period for interest</t>
  </si>
  <si>
    <t>Fair value of warrant issued in connection with Investment Agreement</t>
  </si>
  <si>
    <t>Stock issuance costs included in accounts payable or accrued expenses</t>
  </si>
  <si>
    <t>Purchases of property and equipment included in accounts payable or accrued expenses</t>
  </si>
  <si>
    <t>Right of use assets obtained in exchange for lease obligations</t>
  </si>
  <si>
    <t>Write off of fully amortized leasehold improvements</t>
  </si>
  <si>
    <t>Condensed Consolidated Statement of Stockholders' Equity (Unaudited) - USD ($)</t>
  </si>
  <si>
    <t>Common Stock [Member]</t>
  </si>
  <si>
    <t>Additional Paid-in Capital [Member]</t>
  </si>
  <si>
    <t>Accumulated Deficit [Member]</t>
  </si>
  <si>
    <t>Total</t>
  </si>
  <si>
    <t>Balance at Dec. 31, 2017</t>
  </si>
  <si>
    <t>Balance, shares at Dec. 31, 2017</t>
  </si>
  <si>
    <t>Issuance of common stock, net of issuance costs</t>
  </si>
  <si>
    <t>Issuance of common stock, net of issuance costs, shares</t>
  </si>
  <si>
    <t>Stock compensation expense</t>
  </si>
  <si>
    <t>Issuance of common stock upon exercise of stock options</t>
  </si>
  <si>
    <t>Issuance of common stock upon exercise of stock options, shares</t>
  </si>
  <si>
    <t>Balance at Mar. 31, 2018</t>
  </si>
  <si>
    <t>Balance, shares at Mar. 31, 2018</t>
  </si>
  <si>
    <t>Balance at Dec. 31, 2018</t>
  </si>
  <si>
    <t>Balance, shares at Dec. 31, 2018</t>
  </si>
  <si>
    <t>Issuance of common stock upon exercise of warrants</t>
  </si>
  <si>
    <t>Issuance of common stock upon exercise of warrants, shares</t>
  </si>
  <si>
    <t>Balance at Mar. 31, 2019</t>
  </si>
  <si>
    <t>Balance, shares at Mar. 31, 2019</t>
  </si>
  <si>
    <t>Condensed Consolidated Statement of Stockholders' Equity (Unaudited) (Parenthetical) - USD ($)</t>
  </si>
  <si>
    <t>Statement of Stockholders' Equity [Abstract]</t>
  </si>
  <si>
    <t>Stock issuance cost</t>
  </si>
  <si>
    <t>Nature of Operations</t>
  </si>
  <si>
    <t>Organization, Consolidation and Presentation of Financial Statements [Abstract]</t>
  </si>
  <si>
    <t>1. NATURE OF OPERATIONS Business Corbus Pharmaceuticals Holdings,
Inc. (the “Company”) is a clinical stage pharmaceutical company, focused on the development and commercialization of
novel therapeutics to treat rare, chronic, and serious inflammatory and fibrotic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The condensed consolidated financial
statements include the accounts of the Company and its wholly-owned subsidiaries. All significant intercompany transactions and
accounts have been eliminated in consolidation. 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March 31, 2019 and the results
of its operations and cash flows for the three months ended March 31, 2019 and 2018. The December 31, 2018 condensed consolidated
balance sheet was derived from audited financial statements. The Company prepared the condensed consolidated financial statements
following the requirements of the SEC for interim reporting. Accordingly,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December 31, 2018, filed on March
12, 2019. The results of operations for such interim periods are not necessarily indicative of the operating results for the full
fiscal year.</t>
  </si>
  <si>
    <t>Liquidity</t>
  </si>
  <si>
    <t>Accounting Policies [Abstract]</t>
  </si>
  <si>
    <t>2. LIQUIDITY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has incurred recurring losses since inception and as of March 31, 2019, had an accumulated deficit of $147,605,049. On January 3, 2019, the Company
entered into a strategic collaboration with Kaken Pharmaceutical Co., Ltd. (“Kaken”) (See Note 8), pursuant to which,
the Company received a $27 million up front payment in the first quarter of 2019. On January 30, 2019, the Company
consummated an underwritten public offering of shares of its common stock (“January 2019 Offering”), which resulted
in net proceeds to the Company of approximately $37.7 million (See Note 9). In April 2019, the Company became
entitled to receive $5 million upon the Company’s achievement of a milestone related to the progress of the Phase 2b Clinical
Trial, as set forth in the Cystic Fibrosis Program Related Investment Agreement (“Investment Agreement”) with the Cystic
Fibrosis Foundation (“CFF”), a non-profit drug discovery and development corporation, pursuant to which the Company
received a development award for up to $25 million in funding (the “2018 CFF Award”) to support a Phase 2b Clinical
Trial (the “Phase 2b Clinical Trial”) of lenabasum in patients with cystic fibrosis (See Note 8). The Company expects
to receive the $5 million payment from the CFF for this milestone achievement by the end of the second quarter of 2019. Through
March 31, 2019, the Company has received $12.5 million of the 2018 CFF Award and the Company expects the remainder of the 2018
CFF Award will be paid to the Company incrementally upon the achievement of the remaining milestones related to the progress of
the Phase 2b Clinical Trial, as set forth in the Investment Agreement. Pursuant to the Investment Agreement,
10% of the $27 million upfront payment received from Kaken, or $2.7 million, will be paid by the Company to the CFF by the end
of the second quarter of 2019 and has been recorded in accounts payable as of March 31, 2019. The Company expects the cash and
cash equivalents of $89,919,798 at March 31, 2019 to be sufficient to meet its operating and capital requirements at least 12 months
from the filing of this 10-Q. Should the Company be unable to
raise sufficient additional capital, the Company may be required to undertake cost-cutting measures including delaying or discontinuing
certain clinical activities. The Company will need to raise significant additional capital to continue to fund the clinical trials
for lenabasum and CRB-4001. The Company may seek to sell common or preferred equity or convertible debt securities, enter into
a credit facility or another form of third-party funding, or seek other debt financing. The sale of equity and convertible debt
securities may result in dilution to the Company’s stockholders and certain of those securities may have rights senior to
those of the Company’s common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clinical trials.</t>
  </si>
  <si>
    <t>Significant Accounting Policies</t>
  </si>
  <si>
    <t>3.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See Note 8), and the valuation of the CFF Warrant discussed in Note 11. 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March 31, 2019 and
December 31, 2018, cash equivalents were comprised of money market funds. The Company had no marketable investments at March 31,
2019 and December 31, 2018. Cash, and cash equivalents consists
of the following:
March 31, 2019 December 31, 2018
Cash $ 1,298,233 $ 808,943
Money market fund 88,621,565 40,939,525
Total cash and cash equivalents shown in the statement of cash flows $ 89,919,798 $ 41,748,468 As of March 31, 2019, all of the
Company’s cash was held in the United States, except for approximately $41,000 of cash which was held in our subsidiary in
the United Kingdom. As of December 31, 2018, all of the Company’s cash was held in the United States, except for approximately
$702,000 of cash which was held in our subsidiary in the United Kingdom. Financial Instruments The carrying amounts reported in
the consolidated balance sheet for cash and cash equivalents, receivables, accounts payable and accrued expenses approximate their
fair value based on the short-term nature of these instruments. The carrying values of the notes payable approximate their fair
value due to the fact that they are at market terms. 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4 for details of property and equipment and Note 5 for operating and capital lease
commitments.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months ended March 31, 2019
and 2018, there were no material adjustments to the Company’s prior period estimates of accrued expenses for clinical trials.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to treat rare life-threatening, inflammatory and fibrotic diseases. As of March 31, 2019, all of the Company’s
assets were located in the United States, except for approximately $41,000 of cash, $1,004,000 of prepaid expenses, $25,000 of
other assets, and $72,000 of property and equipment, net which were held outside of the United States, principally in our subsidiary
in the United Kingdom. As of December 31, 2018, all of the Company’s assets were located in the United States, except for
approximately $702,000 of cash, $1,183,000 of prepaid expenses, $28,000 of other assets, and $54,000 of property and equipment,
net which were held in our subsidiary in the United Kingdom.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asset when it is not
more likely than not that the tax benefit from the deferred tax assets will be realized. Accordingly, given the cumulative losses
since inception, the Company has provided a valuation allowance equal to 100%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March
31, 2019 or December 31, 2018.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impairment charges were recorded during the three months ended March 31, 2019 and 2018. 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expected to vest. The fair
value of each option grant is estimated as of the date of grant using the Black-Scholes option-pricing model. The fair value is
amortized as compensation cost on a straight-line basis over the requisite service period of the awards, which is generally the
vesting period. Prior to the Company’s adoption of ASU 2018-07, (see Recent Accounting Pronouncements Net Loss Per Common Share Basic and diluted net loss per share
of the Company’s common stock has been computed by dividing net loss by the weighted average number of shares outstanding
during the period. For periods in which there is a net loss, options and warrants are anti-dilutive and therefore excluded from
diluted loss per share calculations. The following table sets forth the computation of basic and diluted earnings per share for
the three months ended March 31, 2019 and 2018.
Three Months Ended March 31
2019 2018
Basic and diluted net loss per share of common stock:
Net loss $ (26,234,809 ) $ (11,695,385 )
Weighted average shares of common stock outstanding 61,675,904 56,367,548
Net loss per share of common stock-basic and diluted $ (0.43 ) $ (0.21 ) The impact of the following potentially
dilutive securities outstanding during the three months ended March 31, 2019 and 2018 have been excluded from the computation of
dilutive weighted average shares outstanding as the inclusion would be anti-dilutive.
March 31,
2019 2018
Warrants 1,200,000 2,288,500
Stock options 11,891,741 9,342,584
Total 13,091,741 11,631,084 Recent Accounting Pronouncements Accounting for Leases In February 2016, the FASB issued
ASU No . Leases (Topic 842), . Nonemployee Share-Based Payment
Accounting In June 2018, the FASB issued ASU
2018-07, Compensation-Stock Compensation (Topic 718), Improvements to Nonemployee Share-Based Payment Accounting Collaborative Arrangements In
November 2018, the FASB issued ASU 2018-08, Collaborative Arrangements (Topic 808): Clarifying the Interaction between Topic
808 and Topic 606 . ASU 2018-08 clarifies the interaction
between the accounting guidance for collaborative arrangements and revenue from contracts with customers. . Early adoption, including adoption in any interim period, is permitted. The
Company is currently .</t>
  </si>
  <si>
    <t>Property and Equipment</t>
  </si>
  <si>
    <t>Property, Plant and Equipment [Abstract]</t>
  </si>
  <si>
    <t>4. PROPERTY AND EQUIPMENT Property and equipment consisted
of the following:
March 31, 2019 December 31, 2018
Computer hardware and software $ 495,909 $ 431,637
Office furniture and equipment 947,366 914,742
Leasehold improvements 2,026,759 2,025,410
Construction in progress 43,660 —
Property and equipment, gross 3,513,694 3,371,789
Less: accumulated depreciation (819,205 ) (666,583 )
Property and equipment, net $ 2,694,489 $ 2,705,206 Depreciation expense was $152,622
and $81,898 for the three months ended March 31, 2019 and 2018, respectively. In the first quarter of 2018, the Company wrote
off $191,244 of fully amortized leasehold improvements related to the termination of the September 2016 Amendment in February
2018 as discussed in Note 5.</t>
  </si>
  <si>
    <t>Commitments and Contingencies Disclosure [Abstract]</t>
  </si>
  <si>
    <t xml:space="preserve">5. COMMITMENTS AND CONTINGENCIES Operating Lease Commitment On August 21, 2017, the Company
entered into a lease agreement (“August 2017 Lease Agreement”) for commercial lease of office space, pursuant to which
the Company agreed to lease 32,733 square feet of office space (“Leased Premises”). The initial term of the August
2017 Lease Agreement was for a period of seven years which began with the Company’s occupancy of the Leased Premises in February
2018. The base rent for the Leased Premises ranged from approximately $470,000 for the first year to approximately $908,000 for
the seventh year. Per the terms of the August 2017 Lease Agreement, the landlord agreed to reimburse the Company for $1,080,189
of leasehold improvements. The reimbursements had been deferred and were to be recognized as a reduction of rent expense over the
term of the lease. Additionally, the August 2017 Lease Agreement required a standby irrevocable letter of credit of $400,000, which
was to be reduced, if the Company is not in default under the August 2017 Lease Agreement, to $300,000 and $200,000 on the third
and fourth anniversary of the commencement date, respectively, The Company entered into an unsecured letter of credit for $400,000
in connection with the August 2017 Lease Agreement for which it incurred interest expense of $1,837 and $1,774 for the three months
ended March 31, 2019 and 2018. The Company adopted ASU 2016-02
using the effective date method as of January 1, 2019 and recorded a lease liability of approximately $3.8 million, and a right-of-use
asset of approximately $2.4 million, with no operations adjustment to the accumulated deficit related to the Leased Premises. Operating
leases are included in operating lease right-of-use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which was 9%.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On February 26, 2019, the Company
amended its lease (“February 2019 Lease Agreement”) pursuant to which an additional 30,023 square feet of office space
(“New Premises”) will be leased by the Company in the same building for an aggregate total of 62,756 square feet of
leased office space (“Total Premises”). Per ASC 842, 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Per ASC 842, an extension of the lease
term does not constitute a separate contrac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 The remeasurement for the modification resulted in an increase
to the lease liability and the ROU asset of approximately $855,000. The Company determined that the New Premises will be treated
as a new standalone lease under ASC 842 and recorded a lease liability and a right-of-use asset of approximately $2.7 million for
the modification. Per the terms of the February 2019
Lease Agreement, the landlord agreed to reimburse the Company for $990,759 of leasehold improvements. The reimbursements have been
deferred and will be recognized as a reduction of rent expense over the term of the lease. Additionally, the February 2019 Lease
Agreement required a standby irrevocable letter of credit of $369,900, which may be reduced, if the Company is not in default under
the February 2019 Lease Agreement, to $277,425 and $184,950 on the third and fourth anniversary of the commencement date, respectively. The following table summarizes the
Company’s maturities of operating lease liabilities as of March 31, 2019:
2019 (remainder of year, net of $990,759 reimbursement of leasehold improvements) $ (445,168 )
2020 1,287,522
2021 1,592,434
2022 1,639,501
2023 1,686,568
Thereafter 5,036,169
Total lease payments $ 10,797,026
Less: present value discount (3,478,438 )
Total $ 7,318,588 Total lease expense for the three
months ended March 31, 2019 and 2018 was $200,162 and $146,991, respectively. Capital Lease Commitment The lease payments under the capital
lease agreement for the copier machine commenced when the machine was placed in service in January 2016. The lease was for a three-year
term that concluded in January 2019 and included a bargain purchase option at the end of the term. Jenrin License Agreement The Company, entered into a License
Agreement (the “Jenrin Agreement”) with Jenrin Discovery, LLC, a privately-held Delaware limited liability company
(“Jenrin”), effective September 20, 2018. Pursuant to the Jenrin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The lead product candidate is CRB-4001, a peripherally-restricted CB-1 inverse
agonist targeting fibrotic liver, lung, heart and kidney diseases. The Company plans to commence a Phase 1 clinical trial of CRB-4001
in 2019. In consideration of the license
and other rights granted by Jenrin, the Company paid Jenrin a $250,000 upfront cash payment and is obligated to pay potential milestone
payments to Jenrin totaling up to $18.4 million for each compound it elects to develop based upon the achievement of specified
development and regulatory milestones. In addition, Corbus is obligated to pay Jenrin royalties in the mid, single digits based
on net sales of any Licensed Products, subject to specified reductions. As of March 31, 2019, there have been no milestone or royalty
payments made to Jenrin. In January 2017, the FASB issued
ASU 2017-01, Business Combinations (Topic 805): Clarifying the Definition of a Business </t>
  </si>
  <si>
    <t>Notes Payable</t>
  </si>
  <si>
    <t>Debt Disclosure [Abstract]</t>
  </si>
  <si>
    <t>6. NOTES PAYABLE In November 2017, the Company entered
into a loan agreement with a financing company for $415,265 to finance one of the Company’s insurance policies. The terms
of the loan stipulated equal monthly payments of principal and interest payments of $41,975 over a ten-month period. Interest accrued
on this loan at an annual rate of 2.35%. This loan was fully repaid in August 2018. In November 2018, the Company entered
into a loan agreement with a financing company for $491,629 to finance one of the Company’s insurance policies. The terms
of the loan stipulate equal monthly payments of principal and interest payments of $49,857 over a ten-month period. Interest accrues
on this loan at an annual rate of 3.07%. Prepaid expenses as of March 31, 2019 and December 31, 2018, included $306,250
and $441,875, respectively, related to this insurance policy. Interest expense for notes payable
for the three months ended March 31, 2019 and 2018 totaled $1,845 and $1,660, respectively.</t>
  </si>
  <si>
    <t>Accrued Expenses</t>
  </si>
  <si>
    <t>Payables and Accruals [Abstract]</t>
  </si>
  <si>
    <t xml:space="preserve">7. ACCRUED EXPENSES Accrued expenses consisted of the
following:
March 31, 2019 December 31, 2018
Accrued clinical operations and trials costs $ 9,585,065 $ 4,914,881
Accrued product development costs 3,703,548 2,222,093
Accrued compensation 1,327,756 2,253,621
Accrued other 947,484 460,596
Total $ 15,563,853 $ 9,851,191 </t>
  </si>
  <si>
    <t>Development Awards and Deferred Revenue</t>
  </si>
  <si>
    <t>Two Thousand Fourteen Equity Incentive Plan [Member]</t>
  </si>
  <si>
    <t>8. DEVELOPMENT AWARDS AND DEFERRED REVENUE 2015 CFFT Award On April 20, 2015, the Company entered
into an award agreement (the “2015 CFFT Award Agreement “) with the Cystic Fibrosis Foundation Therapeutics, Inc (“CFFT”),
a non-profit drug discovery and development affiliate of the Cystic Fibrosis Foundation (“CFF”) pursuant to which the
Company received a development award (the “2015 CFFT Award”) for up to $5 million in funding. The funding from the
2015 CFFT Award supported a first-in-patient Phase 2 clinical trial of the Company’s oral anti-inflammatory drug lenabasum
in adults with cystic fibrosis (“CF”). The Company received $5.0 million in payments under the 2015 CFFT Award. The
payments received under the 2015 CFFT Award were recorded as deferred revenue when the triggering event to receive those amounts
had occurred and were amortized on a straight-line basis over the expected duration of the remaining performance period under the
2015 CFFT Award which concluded in the third quarter of 2017. In accordance with ASC 605, the
Company recorded $2,440,195 of revenue during the year ended December 31, 2017 under the 2015 CFFT Award Agreement. No revenue
was recorded under the 2015 CFFT Award Agreement during the year ended December 31, 2018 as the final performance period concluded
in the third quarter of 2017. Under ASC 605, milestone payments were initially recognized only in the period that the payment-triggering
event occurred or was achieved. Effective January 1, 2018, ASC 605 was superseded by Accounting Standards Codification 606 Revenue
Recognition — Revenue from Contracts with Customers Pursuant to the terms of the 2015
CFFT Award Agreement, the Company is obligated to make royalty payments to CFFT contingent upon commercialization of lenabasum
in the Field of Use (as defined in the 2015 CFFT Award Agreement) as follows: (i) a royalty payment equal to five times the amount
the Company receives under the 2015 CFFT Award Agreement, up to $25 million, payable in three equal annual installments following
the first commercial sale of lenabasum, the first of which is due within 90 days following the first commercial sale of lenabasum,
(ii) a royalty payment to CFFT equal to the amount the Company receives under the 2015 CFFT Award Agreement, up to $5 million,
due in the first calendar year in which the aggregate cumulative net sales of lenabasum in the Field of Use exceed $500 million,
and (iii) royalty payment(s) to CFFT of up to approximately $15 million if the Company transfers, sells or licenses lenabasum in
the Field of Use other than for certain clinical or development purposes, or if the Company enters into a change of control transaction,
with such payment(s) to be credited against the royalty payments due upon commercialization. The Field of Use is defined in the
2015 CFFT Award as the treatment in humans of CF, asbestosis, bronchiectasis, byssinosis, chronic bronchitis/COPD hypersensitivity
pneumonitis, pneumoconiosis, primary ciliary dyskinesis, sarcoidosis and silicosis. Either CFFT or the Company may terminate the
agreement for cause, which includes the Company’s material failure to achieve certain commercialization and development milestones.
The Company’s payment obligations, if any, would survive the termination of the 2015 CFFT Award Agreement. 2018 CFF Award On January 26, 2018, the Company
entered into the Cystic Fibrosis Program Related Investment Agreement with the CFF (“Investment Agreement”), a non-profit
drug discovery and development corporation, pursuant to which the Company received an award for up to $25 million in funding (the
“2018 CFF Award”) to support a Phase 2b Clinical Trial (the “Phase 2b Clinical Trial”) of lenabasum in
patients with cystic fibrosis, of which the Company has received $12.5 million in the aggregate through March 31, 2019 upon the
Company’s achievement of milestones related to the progress of the Phase 2b Clinical Trial, as set forth in the Investment
Agreement. In April 2019, the Company became entitled to receive an additional $5 million upon its achievement of a milestone related
to the progress of the Phase 2b Clinical Trial, as set forth in the Investment Agreement. The Company expects to receive payment
from the CFF for this milestone achievement by the end of the second quarter of 2019. The Company expects that the remainder of
the 2018 CFF Award will be paid incrementally upon the Company’s achievement of the remaining milestones related to the progress
of the Phase 2b Clinical Trial, as set forth in the Investment Agreement. Pursuant to the terms of the Investment
Agreement, the Company is obligated to make certain royalty payments to CFF, including a royalty payment of one and one-half times
the amount of the 2018 CFF Award, payable in cash within sixty days upon the first receipt of approval of lenabasum in the United
States and a second royalty payment of one and one-half times the amount of the 2018 CFF Award upon approval in another major market,
as set forth in the Investment Agreement (the “Approval Royalty”). At the Company’s election, the Company may
satisfy the first of the two Approval Royalties in registered shares of the Company’s common stock. Additionally, the Company is
obligated to make (i) royalty payments to CFF of two and one-half percent of net sales from lenabasum due within sixty days
after any quarter in which such net sales occur in the Field, as defined in the Investment Agreement, (ii) royalty payments
to CFF of one percent of net sales of Non-Field Products, as defined in the Investment Agreement due within sixty days after
any quarter in which such net sales occur, and (iii) royalty payments to CFF of ten percent of any amount the Company and its
stockholders receive in connection with the license, sale, or other transfer to a third party of lenabasum, if indicated for
the treatment or prevention of CF, or a change of control transaction, except that such payment shall not exceed five times
the amount of the 2018 CFF Award, with such payments to be credited against any other net sales royalty payments due.
Accordingly, the Company will owe to CFF a royalty payment equal to 10% of any amounts the Company receives as payment under
the collaboration agreement with Kaken, provided that the total royalties that the Company will be required to pay under the
Investment Agreement resulting from income from licenses or sales subject to the Investment Agreement are capped at five
times the total amount of the 2018 CFF Award, and the Company may credit such royalties against any royalties on net sales
otherwise owed to CFF under the Investment Agreement. Accordingly, the Company is required to pay CFF $2,700,000 in May 2019
as a result of its receipt of the $27,000,000 upfront cash payment from Kaken. Either CFF or the Company may terminate
the Investment Agreement for cause, which includes the Company’s material failure to achieve certain commercialization and
development milestones. The Company’s payment obligations survive the termination of the Investment Agreement. Pursuant to the terms of the Investment
Agreement, the Company issued a warrant to CFF to purchase an aggregate of 1,000,000 shares of the Company’s common stock
(the “CFF Warrant”). The CFF Warrant is exercisable at a price equal to $13.20 per share and is immediately exercisable
for 500,000 shares of the Company’s common stock. Upon completion of the final milestone set forth in the Investment Agreement
and receipt of the final payment from CFF to the Company pursuant to the Investment Agreement, the CFF Warrant will be exercisable
for the remaining 500,000 shares of the Company’s common stock. The CFF Warrant expires on January 26, 2025. Any shares of
the Company’s common stock issued upon exercise of the CFF Warrant will be unregistered and subject to a one-year lock-up. The Company recorded $1,885,682
and $950,442 of revenue during the three months ended March 31, 2019 and 2018 under the Investment Agreement. The Company assessed
the 2018 CFF Award for accounting under ASC 606, which it adopted in the first quarter of 2018 (Note 3).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d this arrangement
in accordance with ASC 606 and concluded that the contract counterparty, CFF, is a customer. The Company identified the following
material promise under the arrangement: research and development activities and related services under the Phase 2b Clinical Trial.
Based on these assessments, the Company identified one performance obligation at the outset of the Investment Agreement, which
consists of: Phase 2b Clinical Trial research and development activities and related services. To determine the transaction price,
the Company included the total aggregate payments under the Investment Agreement which amount to $25 million and reduced the revenue
to be recognized by the payment to the customer of $6,215,225 in the form of the CFF Warrant representing its fair value, leaving
the remaining $18,784,775 as the transaction price as of the outset of the arrangement, which will be recognized as revenue over
the performance period as discussed below. The $6,215,225 fair value of the warrant was also recorded as an increase to additional
paid in capital. The Company billed and collected $12,500,000 in milestone payments during the year ended December 31, 2018 which
was recorded as an increase to deferred revenue. A roll forward of deferred revenue related to the Investment Agreement for the
three months ended March 31, 2019 is presented below.
March 31, 2019
Beginning balance, December 31, 2018 $ 1,462,503
Billing to CFF upon achievement of milestones —
Recognition of revenue (1,885,682 )
Reclass to contract asset (classified in prepaid expenses) 423,179
Ending balance $ — The CFF Warrant is accounted for
as a payment to the customer under ASC 606. See Note 11 for further information related to the CFF Warrant. The Company notes that
the Investment Agreement contains an initial payment that was received upon contract execution and subsequent milestone payments,
which are a form of variable consideration that require evaluation for constraint considerations. The Company concluded that the
related performance milestones are generally within the Company’s control and as result are considered probabl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n approximately
two and a half year period expected to be completed in the second quarter of 2020. The amounts received that have not yet been
recognized as revenue are recorded in deferred revenue and the amounts recognized as revenue, but not yet received or invoiced
are generally recognized as contract assets on the Company’s condensed consolidated balance sheet. Collaboration with Kaken On January 3, 2019, Corbus Pharmaceuticals
Holdings, Inc. the Company entered into a Collaboration and License Agreement (the “Agreement”) with Kaken Pharmaceutical
Co., Ltd., a company organized under the laws of Japan (“Kaken”). Pursuant to the Agreement, Corbus granted Kaken an
exclusive license to commercialize pharmaceutical preparations containing lenabasum (the “Licensed Products”) for the
prevention or treatment of dermatomyositis and systemic sclerosis (together, the “Initial Indications”) in Japan (the
“Territory”). Pursuant to the terms of the Agreement,
Corbus will bear the cost of, and be responsible for, among other things, conducting the clinical studies and other developmental
activities for the Licensed Products in the Initial Indications in the Territory, and Kaken will bear the cost of, and be responsible
for, among other things, preparing and filing applications for regulatory approval in the Territory and for commercializing Licensed
Products in the Territory, and will use commercially reasonable efforts to commercialize Licensed Products and obtain pricing approval
for Licensed Products in the Territory. In consideration of the license
and other rights granted by Corbus, Kaken paid to Corbus in March 2019 a $27,000,000 upfront cash payment and is obligated to pay
potential milestone payments to Corbus totaling up to approximately $173,000,000 for the achievement of certain development, sales
and regulatory milestones, with part of the milestone payments being calculated in Japanese Yen, and therefore subject to change
based on the conversion rate to U.S. Dollars in effect at the time of payment. In addition, during the Royalty Term (as defined
below), Kaken is obligated to pay Corbus royalties on sales of Licensed Products in the Territory, under certain conditions, in
the double digits, which royalty shall be reduced in certain circumstances. In particular, for so long as Corbus supplies Licensed
Products to Kaken pursuant to a supply agreement to be entered into by the parties, royalty payments shall be payable for each
unit of Licensed Product that Corbus supplies as a percentage of the Japanese National Health Insurance price of the Licensed Product.
During any time in which a supply agreement is not in effect, royalty payments shall be changed to a rate to be agreed upon by
the parties in good faith. The Agreement will remain in effect
on a Licensed Product-by-Licensed product basis and will expire upon the expiration of the Royalty Term for the final Licensed
Product. The “Royalty Term” means the period beginning on the date of the first commercial sale of the Licensed Product
in Japan and ends on the latest of (i) the expiration of the last valid claim of the royalty patents covering such Licensed Product
in Japan, (ii) the expiration of regulatory exclusivity for such Licensed Product for such Initial Indication in Japan, or (iii)
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 Pursuant to the Agreement, the parties
agreed to develop a joint steering committee to provide strategic oversight of the parties’ activities under the Agreement,
as well as a joint development committee to coordinate the development of Licensed Products in Japan. Additionally, the parties
will establish a joint commercialization committee to review and confirm commercialization activities with respect to Licensed
Products in Japan upon regulatory approval of such Licensed Product. The Agreement also contains customary
representations, warranties and covenants by both parties, as well as customary provisions relating to indemnification, confidentiality
and other matters. The Company assessed this arrangement
in accordance with ASC 606 and concluded that the contract counterparty, Kaken, is a customer. The Company identified the following
material promises under the arrangement: (1) the exclusive license to commercialize lenabasum; (2) the product’s initial
know-how transfer; (3) election to use the product trademarks; (4) the sharing of data gathered through the execution of the Global
Development Plan for the Initial Indications; and (5) Japanese Pharmaceuticals and Medical Devices Agency (“PMDA”)-required
supplemental studies. The Company identified two performance obligations; (1) the combined performance obligation of the License,
initial know-how transfer and license to the Company’s product trademarks; and (2) the sharing of data gathered through the
execution of the Global Development Plan (as defined in the Agreement) for the Initial Indications. The Company determined that
the license and initial know-how transfer were not distinct from another in the context of the contract, as initial know-how transfer
is highly interrelated to the license and Kaken would incur significant costs to re-create the know-how of the Company. The Company
determined that the election to use the product trademarks license contributes to the exclusivity of the license and, therefore,
is combined with the license. The PMDA-required supplemental study is a contingent promise although not a performance obligation
as the promise does not provide Kaken with a material right. Under the Agreement, in order to
evaluate the appropriate transaction price, the Company determined that the upfront amount of $27,000,000 constituted the entirety
of the consideration to be included in the transaction price at the outset of the arrangement, which was allocated to the two performance
obligations. The potential milestone payments that the Company is eligible to receive were excluded from the transaction price,
as all milestone payments a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The Company estimated the stand-alone
selling price of each performance obligation using a market approach and allocated the transaction price on a relative basis. This
allocation resulted in a de minimis value attributable the obligation to sharing of data gathered through the execution of the
Global Development Plan for the Initial Indications and effectively all of the value to the combined license, initial know-how
transfer and license to product trademarks. Therefore, the full upfront payment of $27,000,000 is allocated to the combined performance
obligation of the license, initial technology transfer and license to the product trademarks. The Company received the upfront
payment of $27,000,000 in March 2019 and, as the performance obligations are not yet satisfied, the payment was recorded in deferred
revenue as of March 31, 2019. The Company expects to satisfy the combined performance obligation by June 30, 2019, upon which,
the upfront payment of $27,000,000 will be recognized in revenue. The Company is required to make
a $2,700,000 million royalty payment to CFF within 60 days of receipt of the upfront cash payment from Kaken pursuant to the 2018
CFF Award. This obligation has been reflected in accounts payable on the consolidated balance sheets as of March 31, 2019.</t>
  </si>
  <si>
    <t>Common Stock</t>
  </si>
  <si>
    <t>Equity [Abstract]</t>
  </si>
  <si>
    <t>9. COMMON STOCK On January 5, 2018, the Company
entered into a sales agreement with Cantor Fitzgerald under which the Company had the ability to direct Cantor Fitzgerald as its
sales agent to sell common stock up to an aggregate offering of up to $50 million under an “At the Market Offering”
(“January 2018 Sales Agreement”). Sales of common stock under the January 2018 Sales Agreement were made pursuant to
an effective registration statement for an aggregate offering of up to $50 million. During the first quarter of 2018, the Company
sold 1,500,000 shares of its common stock to an institutional investor under the January 2018 Sales Agreement for which the Company
received net proceeds of approximately $11.2 million. The Company did not sell any shares under the January 2018 Sales Agreement
in the remainder of 2018 and through February 8, 2019, the effective date of the Company’s termination of the January 2018
Sales Agreement. On January 30, 2019, the Company
consummated an underwritten public offering of shares of its common stock pursuant to which the Company sold an aggregate of 6,198,500
shares of its common stock, including 808,500 shares sold pursuant to the full exercise of the underwriters’ option to purchase
additional shares, at a purchase price of $6.50 per share with gross proceeds to the Company totaling $40,290,250, less issuance
costs incurred of approximately $2.6 million. During the three months ended March
31, 2019 and 2018, the Company issued 61,771 and 36,465 shares of common stock upon the exercise of stock options to purchase
common stock and the Company received proceeds of $204,003 and $156,655 from these exercises, respectively. During the three months
ended March 31, 2019, warrants to purchase 1,083,500 shares of common stock were exercised on a cashless basis resulting in the
issuance of 947,454 shares of common stock. No warrants were exercised during the three months ended March 31, 2018.</t>
  </si>
  <si>
    <t>Stock Options</t>
  </si>
  <si>
    <t>Share-based Payment Arrangement [Abstract]</t>
  </si>
  <si>
    <t>10.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Options issued under the 2014 Plan generally vest over 4 years from the date of grant in multiple
tranches and are exercisable for up to 10 years from the date of issuance. Pursuant to the terms of an annual
evergreen provision in the 2014 Plan, the number of shares of common stock available for issuance under the 2014 Plan shall automatically
increase on January 1 of each year by at least seven percent (7%) of the total number of shares of common stock outstanding on
December 31st of the preceding calendar year, or, pursuant to the terms of the 2014 Plan, in any year, the Board of Directors may
determine that such increase will provide for a lesser number of shares. In accordance with the terms of
the 2014 Plan, effective as of January 1, 2018, the number of shares of common stock available for issuance under the 2014 Plan
increased by 2,500,000 shares, such amount being less than seven percent (7%) of the outstanding shares of common stock on December
31, 2017. As of December 31, 2018, the 2014 Plan had a total reserve of 15,543,739 shares and there were 5,072,241 shares available
for future grants. In accordance with the terms of
the 2014 Plan, effective as of January 1, 2019, the number of shares of common stock available for issuance under the 2014 Plan
increased by 3,000,000 shares, which was less than seven percent (7%) of the outstanding shares of common stock on December 31,
2018. As of January 1, 2019, the 2014 Plan had a total reserve of 18,543,739 shares and there were 8,072,241 shares available for
future grants. As of March 31, 2019, there were 5,712,719 shares available for future grants. Stock-based Compensation For stock options issued and outstanding
for the three months ended March 31, 2019 and 2018, respectively, the Company recorded non-cash, stock-based compensation expense
of $3,088,939 and $1,884,916, respectively, net of estimated forfeitures. The fair value of each option award
for employees is estimated on the date of grant using the Black-Scholes option pricing model that uses the assumptions noted in
the following table. Due to its limited operating history, the Company estimates its volatility including the volatility of comparable
public companies and its own common stock, taking into account the expected life of the option.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determined based on the simplified method due to the Company’s
limited operating history, and is 6.25 years based on the average between the vesting period and the contractual life of the option.
For non-employee options, the expected term is the contractual term. The risk-free rate is based on the yield of a U.S. Treasury
security with a term consistent with the option. The weighted average assumptions
used principally in determining the fair value of options granted to employees were as follows:
Three Months Ended March 31,
2019 2018
Risk free interest rate 2.64 % 2.34 %
Expected dividend yield 0 % 0 %
Expected term in years 6.25 6.25
Expected volatility 87.8 % 88.1 %
Estimated forfeiture rate 5 % 5 % A summary of option activity for
the three months ended March 31, 2019 is presented below
Weighted
Average
Weighted Remaining
Average Contractual Aggregate
Options Shares Exercise Price Term in Years Intrinsic Value
Outstanding at December 31, 2018 9,593,990 $ 4.51
Granted 2,428,000 7.44
Exercised (61,771 ) 3.30
Forfeited (68,478 ) 6.64
Outstanding at March 31, 2019 11,891,741 $ 5.10 7.55 $ 28,458,289
Vested at March 31, 2019 6,590,968 $ 3.32 6.40 $ 26,222,035 The weighted average grant-date
fair value of options granted during the three months ended March 31, 2019 and 2018 was $5.40 and $6.20 per share, respectively.
The aggregate intrinsic value of options exercised during the three months ended March 31, 2019 and 2018 was approximately $216,306
and $142,949, respectively. The total fair value of options that were vested as of March 31, 2019 and 2018 was $17,136,030 and
$9,911,261, respectively. As of March 31, 2019, there was approximately $24,265,642 of total unrecognized compensation expense,
related to non-vested share-based option compensation arrangements. The unrecognized compensation expense is estimated to be recognized
over a weighted average period of 3.01 years as of March 31, 2019.</t>
  </si>
  <si>
    <t>Warrants</t>
  </si>
  <si>
    <t>Derivative Instruments and Hedging Activities Disclosure [Abstract]</t>
  </si>
  <si>
    <t>11. WARRANTS During the three months ended March
31, 2019, warrants to purchase 1,083,500 shares of common stock were exercised on a cashless basis resulting in the issuance of
947,454 shares of common stock. No warrants were exercised during the three months ended March 31, 2018. At March 31, 2019, there were warrants
outstanding to purchase 1,200,000 shares of common stock with a weighted average exercise price of $11.17 and a weighted average
remaining life of 4.89 years, including the warrant issued to CFF pursuant to the terms of the Investment Agreement (Note 8). The
Company issued a warrant to CFF on January 26, 2018 to purchase an aggregate of 1,000,000 shares of the Company’s common
stock (the “CFF Warrant”). The CFF Warrant is exercisable at a price equal to $13.20 per share and is immediately exercisable
for 500,000 shares of the Company’s common stock. Upon completion of the final milestone set forth in the Investment Agreement
and receipt of the final payment from CFF to the Company pursuant to the Investment Agreement, the CFF Warrant will be exercisable
for the remaining 500,000 shares of the Company’s common stock. The CFF Warrant expires on January 26, 2025. Any shares of
the Company’s common stock issued upon exercise of the CFF Warrant will be unregistered and subject to a one-year lock-up.
The CFF Warrant is classified as equity as it meets all the conditions under GAAP for equity classification. In accordance with
GAAP, the Company has calculated the fair value of the warrant for initial measurement and will reassess whether equity classification
for the warrant is appropriate upon any changes to the warrants or capital structure, at each balance sheet date. The weighted
average assumptions used in determining the $6,215,225 fair value of the CFF Warrant were as follows:
Risk free interest rate 2.60 %
Expected dividend yield 0 %
Expected term in years 7.00
Expected volatility 83.5 %</t>
  </si>
  <si>
    <t>Subsequent Events</t>
  </si>
  <si>
    <t>Subsequent Events [Abstract]</t>
  </si>
  <si>
    <t>12. SUBSEQUENT EVENTS 2018 CFF Award In April 2019, the Company became
entitled to receive an additional $5 million upon its achievement of a milestone related to the progress of the Phase 2b Clinical
Trial, as set forth in the Investment Agreement. The Company expects to receive payment from the CFF for this milestone achievement
by the end of the second quarter of 2019.</t>
  </si>
  <si>
    <t>Significant Accounting Policies (Policies)</t>
  </si>
  <si>
    <t>Use of Estimates</t>
  </si>
  <si>
    <t>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See Note 8), and the valuation of the CFF Warrant discussed in Note 11.</t>
  </si>
  <si>
    <t>Cash and Cash Equivalents</t>
  </si>
  <si>
    <t>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March 31, 2019 and
December 31, 2018, cash equivalents were comprised of money market funds. The Company had no marketable investments at March 31,
2019 and December 31, 2018. Cash, and cash equivalents consists
of the following:
March 31, 2019 December 31, 2018
Cash $ 1,298,233 $ 808,943
Money market fund 88,621,565 40,939,525
Total cash and cash equivalents shown in the statement of cash flows $ 89,919,798 $ 41,748,468 As of March 31, 2019, all of the
Company’s cash was held in the United States, except for approximately $41,000 of cash which was held in our subsidiary
in the United Kingdom. As of December 31, 2018, all of the Company’s cash was held in the United States, except for approximately
$702,000 of cash which was held in our subsidiary in the United Kingdom.</t>
  </si>
  <si>
    <t>Financial Instruments</t>
  </si>
  <si>
    <t>Financial Instruments The carrying amounts reported in
the consolidated balance sheet for cash and cash equivalents, receivables, accounts payable and accrued expenses approximate their
fair value based on the short-term nature of these instruments. The carrying values of the notes payable approximate their fair
value due to the fact that they are at market terms.</t>
  </si>
  <si>
    <t>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4 for details of property and equipment and Note 5 for operating and capital lease
commitments.</t>
  </si>
  <si>
    <t>Research and Development Expenses</t>
  </si>
  <si>
    <t>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t>
  </si>
  <si>
    <t>Accruals for Research and Development Expenses and Clinical Trials</t>
  </si>
  <si>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months ended March 31, 2019
and 2018, there were no material adjustments to the Company’s prior period estimates of accrued expenses for clinical trials.</t>
  </si>
  <si>
    <t>Leases</t>
  </si>
  <si>
    <t>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t>
  </si>
  <si>
    <t>Concentrations of Credit Risk</t>
  </si>
  <si>
    <t>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to treat rare life-threatening, inflammatory and fibrotic diseases. As of March 31, 2019, all of the Company’s
assets were located in the United States, except for approximately $41,000 of cash, $1,004,000 of prepaid expenses, $25,000 of
other assets, and $72,000 of property and equipment, net which were held outside of the United States, principally in our subsidiary
in the United Kingdom. As of December 31, 2018, all of the Company’s assets were located in the United States, except for
approximately $702,000 of cash, $1,183,000 of prepaid expenses, $28,000 of other assets, and $54,000 of property and equipment,
net which were held in our subsidiary in the United Kingdom.</t>
  </si>
  <si>
    <t>Income Tax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asset when it is not
more likely than not that the tax benefit from the deferred tax assets will be realized. Accordingly, given the cumulative losses
since inception, the Company has provided a valuation allowance equal to 100%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March 31, 2019 or December 31, 2018.</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impairment charges were recorded during the three months ended March 31, 2019 and 2018.</t>
  </si>
  <si>
    <t>Stock-based Payments</t>
  </si>
  <si>
    <t xml:space="preserve">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expected to vest. The fair
value of each option grant is estimated as of the date of grant using the Black-Scholes option-pricing model. The fair value is
amortized as compensation cost on a straight-line basis over the requisite service period of the awards, which is generally the
vesting period. Prior to the Company’s adoption of ASU 2018-07, (see Recent Accounting Pronouncements </t>
  </si>
  <si>
    <t>Net Loss Per Common Share</t>
  </si>
  <si>
    <t xml:space="preserve">Net Loss Per Common Share Basic and diluted net loss per share
of the Company’s common stock has been computed by dividing net loss by the weighted average number of shares outstanding
during the period. For periods in which there is a net loss, options and warrants are anti-dilutive and therefore excluded from
diluted loss per share calculations. The following table sets forth the computation of basic and diluted earnings per share for
the three months ended March 31, 2019 and 2018.
Three Months Ended March 31
2019 2018
Basic and diluted net loss per share of common stock:
Net loss $ (26,234,809 ) $ (11,695,385 )
Weighted average shares of common stock outstanding 61,675,904 56,367,548
Net loss per share of common stock-basic and diluted $ (0.43 ) $ (0.21 ) The impact of the following potentially
dilutive securities outstanding during the three months ended March 31, 2019 and 2018 have been excluded from the computation of
dilutive weighted average shares outstanding as the inclusion would be anti-dilutive.
March 31,
2019 2018
Warrants 1,200,000 2,288,500
Stock options 11,891,741 9,342,584
Total 13,091,741 11,631,084 </t>
  </si>
  <si>
    <t>Recent Accounting Pronouncements</t>
  </si>
  <si>
    <t>Recent Accounting Pronouncements Accounting for Leases In February 2016, the FASB issued
ASU No . Leases (Topic 842), . Nonemployee Share-Based Payment
Accounting In June 2018, the FASB issued ASU
2018-07, Compensation-Stock Compensation (Topic 718), Improvements to Nonemployee Share-Based Payment Accounting Collaborative Arrangements In
November 2018, the FASB issued ASU 2018-08, Collaborative Arrangements (Topic 808): Clarifying the Interaction between Topic
808 and Topic 606 . ASU 2018-08 clarifies the interaction
between the accounting guidance for collaborative arrangements and revenue from contracts with customers. . Early adoption, including adoption in any interim period, is permitted. The
Company is currently .</t>
  </si>
  <si>
    <t>Significant Accounting Policies (Tables)</t>
  </si>
  <si>
    <t>Schedule of Cash and Cash Equivalents</t>
  </si>
  <si>
    <t xml:space="preserve">Cash, and cash equivalents consists
of the following:
March 31, 2019 December 31, 2018
Cash $ 1,298,233 $ 808,943
Money market fund 88,621,565 40,939,525
Total cash and cash equivalents shown in the statement of cash flows $ 89,919,798 $ 41,748,468 </t>
  </si>
  <si>
    <t>Schedule of Computation of Basic and Diluted Earnings Per Share</t>
  </si>
  <si>
    <t>The following table sets forth the
computation of basic and diluted earnings per share for the three months ended March 31, 2019 and 2018.
Three Months Ended March 31
2019 2018
Basic and diluted net loss per share of common stock:
Net loss $ (26,234,809 ) $ (11,695,385 )
Weighted average shares of common stock outstanding 61,675,904 56,367,548
Net loss per share of common stock-basic and diluted $ (0.43 ) $ (0.21 )</t>
  </si>
  <si>
    <t>Schedule of Potentially Dilutive Securities Excluded from Computation of Dilutive Weighted Average Shares Outstanding</t>
  </si>
  <si>
    <t xml:space="preserve">The impact of the following potentially
dilutive securities outstanding during the three months ended March 31, 2019 and 2018 have been excluded from the computation of
dilutive weighted average shares outstanding as the inclusion would be anti-dilutive.
March 31,
2019 2018
Warrants 1,200,000 2,288,500
Stock options 11,891,741 9,342,584
Total 13,091,741 11,631,084 </t>
  </si>
  <si>
    <t>Property and Equipment (Tables)</t>
  </si>
  <si>
    <t>Summary of Property and Equipment</t>
  </si>
  <si>
    <t xml:space="preserve">Property and equipment consisted
of the following:
March 31, 2019 December 31, 2018
Computer hardware and software $ 495,909 $ 431,637
Office furniture and equipment 947,366 914,742
Leasehold improvements 2,026,759 2,025,410
Construction in progress 43,660 —
Property and equipment, gross 3,513,694 3,371,789
Less: accumulated depreciation (819,205 ) (666,583 )
Property and equipment, net $ 2,694,489 $ 2,705,206 </t>
  </si>
  <si>
    <t>Commitments and Contingencies (Tables)</t>
  </si>
  <si>
    <t>Schedule of Future Minimum Rent Commitments</t>
  </si>
  <si>
    <t xml:space="preserve">The following table summarizes the
Company’s maturities of operating lease liabilities as of March 31, 2019:
2019 (remainder of year, net of $990,759 reimbursement of leasehold improvements) $ (445,168 )
2020 1,287,522
2021 1,592,434
2022 1,639,501
2023 1,686,568
Thereafter 5,036,169
Total lease payments $ 10,797,026
Less: present value discount (3,478,438 )
Total $ 7,318,588 </t>
  </si>
  <si>
    <t>Accrued Expenses (Tables)</t>
  </si>
  <si>
    <t>Schedule of Accrued Expenses</t>
  </si>
  <si>
    <t xml:space="preserve">Accrued expenses consisted of the
following:
March 31, 2019 December 31, 2018
Accrued clinical operations and trials costs $ 9,585,065 $ 4,914,881
Accrued product development costs 3,703,548 2,222,093
Accrued compensation 1,327,756 2,253,621
Accrued other 947,484 460,596
Total $ 15,563,853 $ 9,851,191 </t>
  </si>
  <si>
    <t>Development Awards and Deferred Revenue (Tables)</t>
  </si>
  <si>
    <t>Schedule of Roll Forward Deferred Revenue</t>
  </si>
  <si>
    <t xml:space="preserve">A roll forward of deferred revenue
related to the Investment Agreement for the three months ended March 31, 2019 is presented below.
March 31, 2019
Beginning balance, December 31, 2018 $ 1,462,503
Billing to CFF upon achievement of milestones —
Recognition of revenue (1,885,682 )
Reclass to contract asset (classified in prepaid expenses) 423,179
Ending balance $ — </t>
  </si>
  <si>
    <t>Stock Options (Tables)</t>
  </si>
  <si>
    <t>Summary of Assumptions Used Principally in Determining Fair Value of Options Granted</t>
  </si>
  <si>
    <t xml:space="preserve">The weighted average assumptions
used principally in determining the fair value of options granted to employees were as follows:
Three Months Ended March 31,
2019 2018
Risk free interest rate 2.64 % 2.34 %
Expected dividend yield 0 % 0 %
Expected term in years 6.25 6.25
Expected volatility 87.8 % 88.1 %
Estimated forfeiture rate 5 % 5 % </t>
  </si>
  <si>
    <t>Summary of Option Activity</t>
  </si>
  <si>
    <t xml:space="preserve">A summary of option activity for
the three months ended March 31, 2019 is presented below
Weighted
Average
Weighted Remaining
Average Contractual Aggregate
Options Shares Exercise Price Term in Years Intrinsic Value
Outstanding at December 31, 2018 9,593,990 $ 4.51
Granted 2,428,000 7.44
Exercised (61,771 ) 3.30
Forfeited (68,478 ) 6.64
Outstanding at March 31, 2019 11,891,741 $ 5.10 7.55 $ 28,458,289
Vested at March 31, 2019 6,590,968 $ 3.32 6.40 $ 26,222,035 </t>
  </si>
  <si>
    <t>Warrants (Tables)</t>
  </si>
  <si>
    <t>Schedule of Weighted Average Assumption of Warrants</t>
  </si>
  <si>
    <t>Risk free interest rate 2.60 %
Expected dividend yield 0 %
Expected term in years 7.00
Expected volatility 83.5 %</t>
  </si>
  <si>
    <t>Liquidity (Details Narrative) - USD ($)</t>
  </si>
  <si>
    <t>Jan. 30, 2019</t>
  </si>
  <si>
    <t>Cystic Fibrosis Program Related Investment Agreement [Member]</t>
  </si>
  <si>
    <t>Percentage of payment from the upfront payment received</t>
  </si>
  <si>
    <t>10.00%</t>
  </si>
  <si>
    <t>Cystic Fibrosis Program Related Investment Agreement [Member] | 2018 CFF Award [Member]</t>
  </si>
  <si>
    <t>Milestone received on achievement on clinical trial</t>
  </si>
  <si>
    <t>April 2019 [Member] | Cystic Fibrosis Program Related Investment Agreement [Member] | 2018 CFF Award [Member]</t>
  </si>
  <si>
    <t>Maximum amount received as development award as funding</t>
  </si>
  <si>
    <t>April 2019 [Member] | Cystic Fibrosis Program Related Investment Agreement [Member] | Cystic Fibrosis Foundation [Member]</t>
  </si>
  <si>
    <t>June 30, 2019 [Member] | Cystic Fibrosis Program Related Investment Agreement [Member] | 2018 CFF Award [Member]</t>
  </si>
  <si>
    <t>Expected milestone achievement to be received</t>
  </si>
  <si>
    <t>Kaken Pharmaceutical Co., Ltd. [Member]</t>
  </si>
  <si>
    <t>Upfront payment received from strategic collaboration</t>
  </si>
  <si>
    <t>January 2019 Offering [Member] | Underwritten Public Offering [Member]</t>
  </si>
  <si>
    <t>Net proceeds</t>
  </si>
  <si>
    <t>Significant Accounting Policies (Details Narrative)</t>
  </si>
  <si>
    <t>Mar. 31, 2019USD ($)Segment</t>
  </si>
  <si>
    <t>Mar. 31, 2018USD ($)</t>
  </si>
  <si>
    <t>Jan. 02, 2019USD ($)</t>
  </si>
  <si>
    <t>Dec. 31, 2018USD ($)</t>
  </si>
  <si>
    <t>Significant Accounting Policies [Line Items]</t>
  </si>
  <si>
    <t>Marketable investments</t>
  </si>
  <si>
    <t>Operating segments | Segment</t>
  </si>
  <si>
    <t>Cash</t>
  </si>
  <si>
    <t>Valuation allowance</t>
  </si>
  <si>
    <t>100.00%</t>
  </si>
  <si>
    <t>Uncertain tax position</t>
  </si>
  <si>
    <t>Impairment charges</t>
  </si>
  <si>
    <t>Operating lease liability</t>
  </si>
  <si>
    <t>Operating lease, right of use asset</t>
  </si>
  <si>
    <t>Computer Hardware and Software [Member]</t>
  </si>
  <si>
    <t>Estimated useful life of all property and equipment</t>
  </si>
  <si>
    <t>3 years</t>
  </si>
  <si>
    <t>United Kingdom [Member]</t>
  </si>
  <si>
    <t>Cash held in subsidiary</t>
  </si>
  <si>
    <t>Prepaid expenses</t>
  </si>
  <si>
    <t>Maximum [Member]</t>
  </si>
  <si>
    <t>Cash equivalents maturity period</t>
  </si>
  <si>
    <t>3 months</t>
  </si>
  <si>
    <t>Maximum [Member] | Office Furniture and Equipment [Member]</t>
  </si>
  <si>
    <t>5 years</t>
  </si>
  <si>
    <t>Minimum [Member]</t>
  </si>
  <si>
    <t>Marketable investments maturity period</t>
  </si>
  <si>
    <t>Minimum [Member] | Office Furniture and Equipment [Member]</t>
  </si>
  <si>
    <t>Significant Accounting Policies - Schedule of Cash and Cash Equivalents (Details) - USD ($)</t>
  </si>
  <si>
    <t>Dec. 31, 2017</t>
  </si>
  <si>
    <t>Money market fund</t>
  </si>
  <si>
    <t>Total cash and cash equivalents shown in the statement of cash flows</t>
  </si>
  <si>
    <t>Significant Accounting Policies - Schedule of Computation of Basic and Diluted Earnings Per Share (Details) - USD ($)</t>
  </si>
  <si>
    <t>Weighted average shares of common stock outstanding</t>
  </si>
  <si>
    <t>Net loss per share of common stock-basic and diluted</t>
  </si>
  <si>
    <t>Significant Accounting Policies - Schedule of Potentially Dilutive Securities Excluded from Computation of Dilutive Weighted Average Shares Outstanding (Details) - shares</t>
  </si>
  <si>
    <t>Antidilutive Securities Excluded from Computation of Earnings Per Share [Line Items]</t>
  </si>
  <si>
    <t>Potential dilutive securities excluded from computation of dilutive weighted average shares outstanding</t>
  </si>
  <si>
    <t>Warrants [Member]</t>
  </si>
  <si>
    <t>Stock Options [Member]</t>
  </si>
  <si>
    <t>Property and Equipment (Details Narrative) - USD ($)</t>
  </si>
  <si>
    <t>Depreciation expense</t>
  </si>
  <si>
    <t>Property and Equipment - Summary of Property and Equipment (Details) - USD ($)</t>
  </si>
  <si>
    <t>Property, Plant and Equipment [Line Items]</t>
  </si>
  <si>
    <t>Property and equipment, gross</t>
  </si>
  <si>
    <t>Less: accumulated depreciation</t>
  </si>
  <si>
    <t>Office Furniture and Equipment [Member]</t>
  </si>
  <si>
    <t>Leasehold Improvements [Member]</t>
  </si>
  <si>
    <t>Construction in Progress [Member]</t>
  </si>
  <si>
    <t>Commitments and Contingencies (Details Narrative)</t>
  </si>
  <si>
    <t>Feb. 26, 2019USD ($)ft²</t>
  </si>
  <si>
    <t>Sep. 20, 2018USD ($)</t>
  </si>
  <si>
    <t>Aug. 21, 2017USD ($)ft²</t>
  </si>
  <si>
    <t>Mar. 31, 2019USD ($)</t>
  </si>
  <si>
    <t>Sep. 30, 2018USD ($)</t>
  </si>
  <si>
    <t>Commitment And Contingencies [Line Items]</t>
  </si>
  <si>
    <t>Leasehold improvements reimbursement</t>
  </si>
  <si>
    <t>Total lease expense</t>
  </si>
  <si>
    <t>Research and Development Expense [Member]</t>
  </si>
  <si>
    <t>Upfront cash payment</t>
  </si>
  <si>
    <t>Potential milestone payments</t>
  </si>
  <si>
    <t>August 2017 Lease Agreement [Member]</t>
  </si>
  <si>
    <t>Area of office space | ft²</t>
  </si>
  <si>
    <t>Operating lease, term</t>
  </si>
  <si>
    <t>7 years</t>
  </si>
  <si>
    <t>Leasehold improvements</t>
  </si>
  <si>
    <t>Irrevocable letter of credit</t>
  </si>
  <si>
    <t>Unsecured letter of credit</t>
  </si>
  <si>
    <t>Incurred interest expense</t>
  </si>
  <si>
    <t>Percentage of incremental borrowing rate from present value of lease</t>
  </si>
  <si>
    <t>9.00%</t>
  </si>
  <si>
    <t>August 2017 Lease Agreement [Member] | First Year [Member]</t>
  </si>
  <si>
    <t>Rent expense</t>
  </si>
  <si>
    <t>August 2017 Lease Agreement [Member] | Seventh Year [Member]</t>
  </si>
  <si>
    <t>August 2017 Lease Agreement [Member] | Third Anniversary [Member]</t>
  </si>
  <si>
    <t>August 2017 Lease Agreement [Member] | Fourth Anniversary [Member]</t>
  </si>
  <si>
    <t>February 2019 Lease Agreement [Member]</t>
  </si>
  <si>
    <t>Operating lease, extended term</t>
  </si>
  <si>
    <t>20 months</t>
  </si>
  <si>
    <t>February 2019 Lease Agreement [Member] | New Premises [Member]</t>
  </si>
  <si>
    <t>February 2019 Lease Agreement [Member] | Total Premises [Member]</t>
  </si>
  <si>
    <t>February 2019 Lease Agreement [Member] | Third Anniversary [Member]</t>
  </si>
  <si>
    <t>February 2019 Lease Agreement [Member] | Fourth Anniversary [Member]</t>
  </si>
  <si>
    <t>Jenrin Agreement [Member]</t>
  </si>
  <si>
    <t>Commitments and Contingencies - Schedule of Future Minimum Rent Commitments (Details) - USD ($)</t>
  </si>
  <si>
    <t>Jan. 02, 2019</t>
  </si>
  <si>
    <t>2019 (remainder of year, net of $990,759 reimbursement of leasehold improvements)</t>
  </si>
  <si>
    <t>2020</t>
  </si>
  <si>
    <t>2021</t>
  </si>
  <si>
    <t>2022</t>
  </si>
  <si>
    <t>2023</t>
  </si>
  <si>
    <t>Thereafter</t>
  </si>
  <si>
    <t>Total lease payments</t>
  </si>
  <si>
    <t>Less: present value discount</t>
  </si>
  <si>
    <t>Commitments and Contingencies - Schedule of Future Minimum Rent Commitments (Details) (Parenthetical)</t>
  </si>
  <si>
    <t>Notes Payable (Details Narrative) - USD ($)</t>
  </si>
  <si>
    <t>1 Months Ended</t>
  </si>
  <si>
    <t>Nov. 30, 2018</t>
  </si>
  <si>
    <t>Nov. 30, 2017</t>
  </si>
  <si>
    <t>Debt Instrument [Line Items]</t>
  </si>
  <si>
    <t>Interest expense for notes payable</t>
  </si>
  <si>
    <t>Insurance Policy [Member]</t>
  </si>
  <si>
    <t>Loan Agreement [Member]</t>
  </si>
  <si>
    <t>Proceeds from issuance of notes payable</t>
  </si>
  <si>
    <t>Monthly principal and interest payments</t>
  </si>
  <si>
    <t>Monthly loan payments term</t>
  </si>
  <si>
    <t>10 months</t>
  </si>
  <si>
    <t>Annual interest rate</t>
  </si>
  <si>
    <t>3.07%</t>
  </si>
  <si>
    <t>2.35%</t>
  </si>
  <si>
    <t>Accrued Expenses - Schedule of Accrued Expenses (Details) - USD ($)</t>
  </si>
  <si>
    <t>Accrued clinical operations and trials costs</t>
  </si>
  <si>
    <t>Accrued product development costs</t>
  </si>
  <si>
    <t>Accrued compensation</t>
  </si>
  <si>
    <t>Accrued other</t>
  </si>
  <si>
    <t>Development Awards and Deferred Revenue (Details Narrative) - USD ($)</t>
  </si>
  <si>
    <t>Jan. 26, 2018</t>
  </si>
  <si>
    <t>Apr. 20, 2015</t>
  </si>
  <si>
    <t>Development Award [Line Items]</t>
  </si>
  <si>
    <t>Amount received upon achievement</t>
  </si>
  <si>
    <t>Revenue</t>
  </si>
  <si>
    <t>Warrant exercisable shares of common stock</t>
  </si>
  <si>
    <t>Additional paid in capital, fair value of warrant issued</t>
  </si>
  <si>
    <t>Cystic Fibrosis Foundation Warrants [Member]</t>
  </si>
  <si>
    <t>Warrant to purchase of common stock</t>
  </si>
  <si>
    <t>Warrant exercisable price per share</t>
  </si>
  <si>
    <t>Warrant expires date</t>
  </si>
  <si>
    <t>Jan. 26,
		2025</t>
  </si>
  <si>
    <t>2015 CFFT Award Agreement [Member]</t>
  </si>
  <si>
    <t>2015 CFFT Award Agreement [Member] | Oral Anti-inflammatory Drug [Member]</t>
  </si>
  <si>
    <t>2015 CFFT Award Agreement [Member] | Lenabasum [Member] | Upon Reaching the Sales Target [Member]</t>
  </si>
  <si>
    <t>Payment due period after the first commercial sale</t>
  </si>
  <si>
    <t>90 days</t>
  </si>
  <si>
    <t>Royalty payment, sales target</t>
  </si>
  <si>
    <t>2015 CFFT Award Agreement [Member] | Maximum [Member]</t>
  </si>
  <si>
    <t>Development award received</t>
  </si>
  <si>
    <t>2015 CFFT Award Agreement [Member] | Maximum [Member] | Lenabasum [Member] | Upon Commercialization of the Product [Member]</t>
  </si>
  <si>
    <t>Royalty payable</t>
  </si>
  <si>
    <t>2015 CFFT Award Agreement [Member] | Maximum [Member] | Lenabasum [Member] | Upon Reaching the Sales Target [Member]</t>
  </si>
  <si>
    <t>2015 CFFT Award Agreement [Member] | Maximum [Member] | Lenabasum [Member] | Upon Transfer Sale or Licensing [Member]</t>
  </si>
  <si>
    <t>Cystic Fibrosis Program Related Investment Agreement [Member] | Maximum [Member]</t>
  </si>
  <si>
    <t>Investment Agreement [Member]</t>
  </si>
  <si>
    <t>Reclassified to contract asset and classified in prepaid expenses</t>
  </si>
  <si>
    <t>Investment Agreement [Member] | Kaken Pharmaceutical Co., Ltd. [Member] | 2018 CFF Award [Member]</t>
  </si>
  <si>
    <t>Proceeds from Royalty</t>
  </si>
  <si>
    <t>Upfront payment, received from related party</t>
  </si>
  <si>
    <t>Investment Agreement [Member] | Phase 2b Clinical Trial [Member]</t>
  </si>
  <si>
    <t>Investment Agreement [Member] | Cystic Fibrosis Foundation Warrants [Member]</t>
  </si>
  <si>
    <t>Investment Agreement [Member] | April 2019 [Member] | Phase 2b Clinical Trial [Member]</t>
  </si>
  <si>
    <t>Collaboration Agreement [Member] | Cystic Fibrosis Foundation [Member]</t>
  </si>
  <si>
    <t>Royalty payment percentage</t>
  </si>
  <si>
    <t>Collaboration and License Agreement [Member] | Kaken Pharmaceutical Co., Ltd. [Member]</t>
  </si>
  <si>
    <t>Consideration received on milestone payments</t>
  </si>
  <si>
    <t>Royalty term description</t>
  </si>
  <si>
    <t>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t>
  </si>
  <si>
    <t>Collaboration and License Agreement [Member] | Kaken Pharmaceutical Co., Ltd. [Member] | 2018 CFF Award [Member]</t>
  </si>
  <si>
    <t>Development Awards and Deferred Revenue - Schedule of Roll Forward Deferred Revenue (Details)</t>
  </si>
  <si>
    <t>Deferred revenue, beginning balance</t>
  </si>
  <si>
    <t>Billing to CFF upon achievement of milestones</t>
  </si>
  <si>
    <t>Recognition of revenue</t>
  </si>
  <si>
    <t>Reclass to contract asset (classified in prepaid expenses)</t>
  </si>
  <si>
    <t>Deferred revenue, ending balance</t>
  </si>
  <si>
    <t>Common Stock (Details Narrative) - USD ($)</t>
  </si>
  <si>
    <t>Jan. 05, 2018</t>
  </si>
  <si>
    <t>Aggregate common stock sold, shares</t>
  </si>
  <si>
    <t>Gross proceeds from sale of stock</t>
  </si>
  <si>
    <t>Warrants to purchase common stock</t>
  </si>
  <si>
    <t>Equity Option [Member]</t>
  </si>
  <si>
    <t>Proceeds from exercise of stock options</t>
  </si>
  <si>
    <t>January 2018 Sales Agreement [Member] | Institutional Investor [Member]</t>
  </si>
  <si>
    <t>At the Market Offering [Member] | Maximum [Member]</t>
  </si>
  <si>
    <t>Number of common stock value sold</t>
  </si>
  <si>
    <t>Public Offering [Member]</t>
  </si>
  <si>
    <t>Purchase price per share</t>
  </si>
  <si>
    <t>Public Offering [Member] | Underwriters [Member]</t>
  </si>
  <si>
    <t>Stock Options (Details Narrative) - USD ($)</t>
  </si>
  <si>
    <t>12 Months Ended</t>
  </si>
  <si>
    <t>Apr. 30, 2014</t>
  </si>
  <si>
    <t>Share-based Compensation Arrangement by Share-based Payment Award [Line Items]</t>
  </si>
  <si>
    <t>Option granted expected term</t>
  </si>
  <si>
    <t>6 years 2 months 30 days</t>
  </si>
  <si>
    <t>Weighted average grant-date fair value, options granted</t>
  </si>
  <si>
    <t>Stock Option [Member]</t>
  </si>
  <si>
    <t>Average intrinsic value of options exercised</t>
  </si>
  <si>
    <t>Fair value of options vested</t>
  </si>
  <si>
    <t>Total unrecognized compensation expense</t>
  </si>
  <si>
    <t>Share-based compensation expense, not yet recognized weighted average period of recognition</t>
  </si>
  <si>
    <t>3 years 4 days</t>
  </si>
  <si>
    <t>2014 Equity Incentive Plan [Member]</t>
  </si>
  <si>
    <t>Percentage of outstanding common shares</t>
  </si>
  <si>
    <t>7.00%</t>
  </si>
  <si>
    <t>Increase in number of shares of common stock available for issuance</t>
  </si>
  <si>
    <t>Aggregate common stock available for stock options granted, shares</t>
  </si>
  <si>
    <t>Shares available for grant</t>
  </si>
  <si>
    <t>2014 Equity Incentive Plan [Member] | January 1, 2019 [Member]</t>
  </si>
  <si>
    <t>2014 Equity Incentive Plan [Member] | Employee Stock Option [Member]</t>
  </si>
  <si>
    <t>Stock option vesting term</t>
  </si>
  <si>
    <t>4 years</t>
  </si>
  <si>
    <t>Stock option expiration period</t>
  </si>
  <si>
    <t>10 years</t>
  </si>
  <si>
    <t>Evergreen Provision [Member] | 2014 Equity Incentive Plan [Member]</t>
  </si>
  <si>
    <t>Stock Options - Summary of Assumptions Used Principally in Determining Fair Value of Options Granted (Details)</t>
  </si>
  <si>
    <t>Expected term in years</t>
  </si>
  <si>
    <t>Employee Stock Option [Member]</t>
  </si>
  <si>
    <t>Risk free interest rate</t>
  </si>
  <si>
    <t>2.64%</t>
  </si>
  <si>
    <t>2.34%</t>
  </si>
  <si>
    <t>Expected dividend yield</t>
  </si>
  <si>
    <t>0.00%</t>
  </si>
  <si>
    <t>Expected volatility</t>
  </si>
  <si>
    <t>87.80%</t>
  </si>
  <si>
    <t>88.10%</t>
  </si>
  <si>
    <t>Estimated forfeiture rate</t>
  </si>
  <si>
    <t>5.00%</t>
  </si>
  <si>
    <t>Stock Options - Summary of Option Activity (Details)</t>
  </si>
  <si>
    <t>Mar. 31, 2019USD ($)$ / sharesshares</t>
  </si>
  <si>
    <t>Shares, Outstanding, Beginning balance | shares</t>
  </si>
  <si>
    <t>Shares, Granted | shares</t>
  </si>
  <si>
    <t>Shares, Exercised | shares</t>
  </si>
  <si>
    <t>Shares, Forfeited | shares</t>
  </si>
  <si>
    <t>Shares, Outstanding, Ending balance | shares</t>
  </si>
  <si>
    <t>Shares, Vested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Vested | $ / shares</t>
  </si>
  <si>
    <t>Weighted Average Remaining Contractual Term in Years, Outstanding</t>
  </si>
  <si>
    <t>7 years 6 months 18 days</t>
  </si>
  <si>
    <t>Weighted Average Remaining Contractual Term in Years, Vested</t>
  </si>
  <si>
    <t>6 years 4 months 24 days</t>
  </si>
  <si>
    <t>Average Intrinsic Value, Outstanding | $</t>
  </si>
  <si>
    <t>Average Intrinsic Value, Vested | $</t>
  </si>
  <si>
    <t>Warrants (Details Narrative) - USD ($)</t>
  </si>
  <si>
    <t>Class of Warrant or Right [Line Items]</t>
  </si>
  <si>
    <t>Warrants outstanding to purchase of common stock shares</t>
  </si>
  <si>
    <t>Issuance of common stock</t>
  </si>
  <si>
    <t>Fair value of warrants issued</t>
  </si>
  <si>
    <t>CFF Warrant [Member]</t>
  </si>
  <si>
    <t>Weighted average exercise price of warrants</t>
  </si>
  <si>
    <t>Number of warrants exercisable for common stock</t>
  </si>
  <si>
    <t>Warrants expiration term</t>
  </si>
  <si>
    <t>Investment Agreement [Member] | CFF Warrant [Member]</t>
  </si>
  <si>
    <t>Weighted average remaining life of warrants</t>
  </si>
  <si>
    <t>4 years 10 months 21 days</t>
  </si>
  <si>
    <t>Warrants - Schedule of Weighted Average Assumption of Warrants (Details)</t>
  </si>
  <si>
    <t>2.60%</t>
  </si>
  <si>
    <t>83.50%</t>
  </si>
  <si>
    <t>Subsequent Events (Details Narrative)</t>
  </si>
  <si>
    <t>Apr. 30, 2019USD ($)</t>
  </si>
  <si>
    <t>Subsequent Event [Member] | Investment Agreement [Member] | 2018 CFF Award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6445522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53</v>
      </c>
    </row>
    <row r="4" spans="1:2">
      <c r="A4" s="4" t="s">
        <v>50</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9919798</v>
      </c>
      <c r="C3" s="6" t="n">
        <v>41748468</v>
      </c>
    </row>
    <row r="4" spans="1:3">
      <c r="A4" s="4" t="s">
        <v>34</v>
      </c>
      <c r="B4" s="5" t="n">
        <v>2904215</v>
      </c>
      <c r="C4" s="5" t="n">
        <v>2491844</v>
      </c>
    </row>
    <row r="5" spans="1:3">
      <c r="A5" s="4" t="s">
        <v>35</v>
      </c>
      <c r="B5" s="5" t="n">
        <v>92824013</v>
      </c>
      <c r="C5" s="5" t="n">
        <v>44240312</v>
      </c>
    </row>
    <row r="6" spans="1:3">
      <c r="A6" s="4" t="s">
        <v>36</v>
      </c>
      <c r="B6" s="5" t="n">
        <v>2694489</v>
      </c>
      <c r="C6" s="5" t="n">
        <v>2705206</v>
      </c>
    </row>
    <row r="7" spans="1:3">
      <c r="A7" s="4" t="s">
        <v>37</v>
      </c>
      <c r="B7" s="5" t="n">
        <v>5839435</v>
      </c>
      <c r="C7" s="4" t="s">
        <v>38</v>
      </c>
    </row>
    <row r="8" spans="1:3">
      <c r="A8" s="4" t="s">
        <v>39</v>
      </c>
      <c r="B8" s="5" t="n">
        <v>35589</v>
      </c>
      <c r="C8" s="5" t="n">
        <v>43823</v>
      </c>
    </row>
    <row r="9" spans="1:3">
      <c r="A9" s="4" t="s">
        <v>40</v>
      </c>
      <c r="B9" s="5" t="n">
        <v>101393526</v>
      </c>
      <c r="C9" s="5" t="n">
        <v>46989341</v>
      </c>
    </row>
    <row r="10" spans="1:3">
      <c r="A10" s="3" t="s">
        <v>41</v>
      </c>
    </row>
    <row r="11" spans="1:3">
      <c r="A11" s="4" t="s">
        <v>42</v>
      </c>
      <c r="B11" s="5" t="n">
        <v>247384</v>
      </c>
      <c r="C11" s="5" t="n">
        <v>394305</v>
      </c>
    </row>
    <row r="12" spans="1:3">
      <c r="A12" s="4" t="s">
        <v>43</v>
      </c>
      <c r="B12" s="5" t="n">
        <v>8962750</v>
      </c>
      <c r="C12" s="5" t="n">
        <v>6345335</v>
      </c>
    </row>
    <row r="13" spans="1:3">
      <c r="A13" s="4" t="s">
        <v>44</v>
      </c>
      <c r="B13" s="5" t="n">
        <v>15563853</v>
      </c>
      <c r="C13" s="5" t="n">
        <v>9851191</v>
      </c>
    </row>
    <row r="14" spans="1:3">
      <c r="A14" s="4" t="s">
        <v>45</v>
      </c>
      <c r="B14" s="5" t="n">
        <v>27000000</v>
      </c>
      <c r="C14" s="5" t="n">
        <v>1462503</v>
      </c>
    </row>
    <row r="15" spans="1:3">
      <c r="A15" s="4" t="s">
        <v>46</v>
      </c>
      <c r="B15" s="5" t="n">
        <v>266807</v>
      </c>
      <c r="C15" s="5" t="n">
        <v>35996</v>
      </c>
    </row>
    <row r="16" spans="1:3">
      <c r="A16" s="4" t="s">
        <v>47</v>
      </c>
      <c r="B16" s="5" t="n">
        <v>52040794</v>
      </c>
      <c r="C16" s="5" t="n">
        <v>18089330</v>
      </c>
    </row>
    <row r="17" spans="1:3">
      <c r="A17" s="4" t="s">
        <v>48</v>
      </c>
      <c r="B17" s="5" t="n">
        <v>7051781</v>
      </c>
      <c r="C17" s="5" t="n">
        <v>1375891</v>
      </c>
    </row>
    <row r="18" spans="1:3">
      <c r="A18" s="4" t="s">
        <v>49</v>
      </c>
      <c r="B18" s="5" t="n">
        <v>59092575</v>
      </c>
      <c r="C18" s="5" t="n">
        <v>19465221</v>
      </c>
    </row>
    <row r="19" spans="1:3">
      <c r="A19" s="4" t="s">
        <v>50</v>
      </c>
      <c r="B19" s="4" t="s">
        <v>38</v>
      </c>
      <c r="C19" s="4" t="s">
        <v>38</v>
      </c>
    </row>
    <row r="20" spans="1:3">
      <c r="A20" s="3" t="s">
        <v>51</v>
      </c>
    </row>
    <row r="21" spans="1:3">
      <c r="A21" s="4" t="s">
        <v>52</v>
      </c>
      <c r="B21" s="4" t="s">
        <v>38</v>
      </c>
      <c r="C21" s="4" t="s">
        <v>38</v>
      </c>
    </row>
    <row r="22" spans="1:3">
      <c r="A22" s="4" t="s">
        <v>53</v>
      </c>
      <c r="B22" s="5" t="n">
        <v>6446</v>
      </c>
      <c r="C22" s="5" t="n">
        <v>5725</v>
      </c>
    </row>
    <row r="23" spans="1:3">
      <c r="A23" s="4" t="s">
        <v>54</v>
      </c>
      <c r="B23" s="5" t="n">
        <v>189899554</v>
      </c>
      <c r="C23" s="5" t="n">
        <v>148888635</v>
      </c>
    </row>
    <row r="24" spans="1:3">
      <c r="A24" s="4" t="s">
        <v>55</v>
      </c>
      <c r="B24" s="5" t="n">
        <v>-147605049</v>
      </c>
      <c r="C24" s="5" t="n">
        <v>-121370240</v>
      </c>
    </row>
    <row r="25" spans="1:3">
      <c r="A25" s="4" t="s">
        <v>56</v>
      </c>
      <c r="B25" s="5" t="n">
        <v>42300951</v>
      </c>
      <c r="C25" s="5" t="n">
        <v>27524120</v>
      </c>
    </row>
    <row r="26" spans="1:3">
      <c r="A26" s="4" t="s">
        <v>57</v>
      </c>
      <c r="B26" s="6" t="n">
        <v>101393526</v>
      </c>
      <c r="C26" s="6" t="n">
        <v>46989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row r="6" spans="1:2">
      <c r="A6" s="4" t="s">
        <v>181</v>
      </c>
      <c r="B6" s="4" t="s">
        <v>182</v>
      </c>
    </row>
    <row r="7" spans="1:2">
      <c r="A7" s="4" t="s">
        <v>150</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32</v>
      </c>
      <c r="C1" s="2" t="s">
        <v>2</v>
      </c>
      <c r="D1" s="2" t="s">
        <v>31</v>
      </c>
    </row>
    <row r="2" spans="1:4">
      <c r="A2" s="4" t="s">
        <v>55</v>
      </c>
      <c r="C2" s="6" t="n">
        <v>-147605049</v>
      </c>
      <c r="D2" s="6" t="n">
        <v>-121370240</v>
      </c>
    </row>
    <row r="3" spans="1:4">
      <c r="A3" s="4" t="s">
        <v>43</v>
      </c>
      <c r="C3" s="5" t="n">
        <v>8962750</v>
      </c>
      <c r="D3" s="5" t="n">
        <v>6345335</v>
      </c>
    </row>
    <row r="4" spans="1:4">
      <c r="A4" s="4" t="s">
        <v>33</v>
      </c>
      <c r="C4" s="6" t="n">
        <v>89919798</v>
      </c>
      <c r="D4" s="6" t="n">
        <v>41748468</v>
      </c>
    </row>
    <row r="5" spans="1:4">
      <c r="A5" s="4" t="s">
        <v>233</v>
      </c>
    </row>
    <row r="6" spans="1:4">
      <c r="A6" s="4" t="s">
        <v>234</v>
      </c>
      <c r="C6" s="4" t="s">
        <v>235</v>
      </c>
    </row>
    <row r="7" spans="1:4">
      <c r="A7" s="4" t="s">
        <v>43</v>
      </c>
      <c r="C7" s="6" t="n">
        <v>2700000</v>
      </c>
    </row>
    <row r="8" spans="1:4">
      <c r="A8" s="4" t="s">
        <v>236</v>
      </c>
    </row>
    <row r="9" spans="1:4">
      <c r="A9" s="4" t="s">
        <v>237</v>
      </c>
      <c r="C9" s="5" t="n">
        <v>12500000</v>
      </c>
    </row>
    <row r="10" spans="1:4">
      <c r="A10" s="4" t="s">
        <v>238</v>
      </c>
    </row>
    <row r="11" spans="1:4">
      <c r="A11" s="4" t="s">
        <v>239</v>
      </c>
      <c r="C11" s="5" t="n">
        <v>25000000</v>
      </c>
    </row>
    <row r="12" spans="1:4">
      <c r="A12" s="4" t="s">
        <v>240</v>
      </c>
    </row>
    <row r="13" spans="1:4">
      <c r="A13" s="4" t="s">
        <v>237</v>
      </c>
      <c r="C13" s="5" t="n">
        <v>5000000</v>
      </c>
    </row>
    <row r="14" spans="1:4">
      <c r="A14" s="4" t="s">
        <v>241</v>
      </c>
    </row>
    <row r="15" spans="1:4">
      <c r="A15" s="4" t="s">
        <v>242</v>
      </c>
      <c r="C15" s="5" t="n">
        <v>5000000</v>
      </c>
    </row>
    <row r="16" spans="1:4">
      <c r="A16" s="4" t="s">
        <v>243</v>
      </c>
    </row>
    <row r="17" spans="1:4">
      <c r="A17" s="4" t="s">
        <v>244</v>
      </c>
      <c r="C17" s="6" t="n">
        <v>27000000</v>
      </c>
    </row>
    <row r="18" spans="1:4">
      <c r="A18" s="4" t="s">
        <v>245</v>
      </c>
    </row>
    <row r="19" spans="1:4">
      <c r="A19" s="4" t="s">
        <v>246</v>
      </c>
      <c r="B19" s="6" t="n">
        <v>377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 customWidth="1" max="5" min="5" width="21"/>
  </cols>
  <sheetData>
    <row r="1" spans="1:5">
      <c r="A1" s="1" t="s">
        <v>247</v>
      </c>
      <c r="B1" s="2" t="s">
        <v>1</v>
      </c>
    </row>
    <row r="2" spans="1:5">
      <c r="B2" s="2" t="s">
        <v>248</v>
      </c>
      <c r="C2" s="2" t="s">
        <v>249</v>
      </c>
      <c r="D2" s="2" t="s">
        <v>250</v>
      </c>
      <c r="E2" s="2" t="s">
        <v>251</v>
      </c>
    </row>
    <row r="3" spans="1:5">
      <c r="A3" s="3" t="s">
        <v>252</v>
      </c>
    </row>
    <row r="4" spans="1:5">
      <c r="A4" s="4" t="s">
        <v>253</v>
      </c>
      <c r="B4" s="4" t="s">
        <v>38</v>
      </c>
      <c r="E4" s="4" t="s">
        <v>38</v>
      </c>
    </row>
    <row r="5" spans="1:5">
      <c r="A5" s="4" t="s">
        <v>254</v>
      </c>
      <c r="B5" s="5" t="n">
        <v>1</v>
      </c>
    </row>
    <row r="6" spans="1:5">
      <c r="A6" s="4" t="s">
        <v>255</v>
      </c>
      <c r="B6" s="6" t="n">
        <v>1298233</v>
      </c>
      <c r="E6" s="5" t="n">
        <v>808943</v>
      </c>
    </row>
    <row r="7" spans="1:5">
      <c r="A7" s="4" t="s">
        <v>36</v>
      </c>
      <c r="B7" s="6" t="n">
        <v>2694489</v>
      </c>
      <c r="E7" s="5" t="n">
        <v>2705206</v>
      </c>
    </row>
    <row r="8" spans="1:5">
      <c r="A8" s="4" t="s">
        <v>256</v>
      </c>
      <c r="B8" s="4" t="s">
        <v>257</v>
      </c>
    </row>
    <row r="9" spans="1:5">
      <c r="A9" s="4" t="s">
        <v>258</v>
      </c>
      <c r="B9" s="4" t="s">
        <v>38</v>
      </c>
      <c r="E9" s="4" t="s">
        <v>38</v>
      </c>
    </row>
    <row r="10" spans="1:5">
      <c r="A10" s="4" t="s">
        <v>259</v>
      </c>
      <c r="B10" s="4" t="s">
        <v>38</v>
      </c>
      <c r="C10" s="4" t="s">
        <v>38</v>
      </c>
    </row>
    <row r="11" spans="1:5">
      <c r="A11" s="4" t="s">
        <v>260</v>
      </c>
      <c r="B11" s="5" t="n">
        <v>7318588</v>
      </c>
      <c r="D11" s="6" t="n">
        <v>3800000</v>
      </c>
    </row>
    <row r="12" spans="1:5">
      <c r="A12" s="4" t="s">
        <v>261</v>
      </c>
      <c r="B12" s="6" t="n">
        <v>5839435</v>
      </c>
      <c r="D12" s="6" t="n">
        <v>2400000</v>
      </c>
      <c r="E12" s="4" t="s">
        <v>38</v>
      </c>
    </row>
    <row r="13" spans="1:5">
      <c r="A13" s="4" t="s">
        <v>262</v>
      </c>
    </row>
    <row r="14" spans="1:5">
      <c r="A14" s="3" t="s">
        <v>252</v>
      </c>
    </row>
    <row r="15" spans="1:5">
      <c r="A15" s="4" t="s">
        <v>263</v>
      </c>
      <c r="B15" s="4" t="s">
        <v>264</v>
      </c>
    </row>
    <row r="16" spans="1:5">
      <c r="A16" s="4" t="s">
        <v>265</v>
      </c>
    </row>
    <row r="17" spans="1:5">
      <c r="A17" s="3" t="s">
        <v>252</v>
      </c>
    </row>
    <row r="18" spans="1:5">
      <c r="A18" s="4" t="s">
        <v>266</v>
      </c>
      <c r="B18" s="6" t="n">
        <v>41000</v>
      </c>
      <c r="E18" s="5" t="n">
        <v>702000</v>
      </c>
    </row>
    <row r="19" spans="1:5">
      <c r="A19" s="4" t="s">
        <v>255</v>
      </c>
      <c r="B19" s="5" t="n">
        <v>41000</v>
      </c>
      <c r="E19" s="5" t="n">
        <v>702000</v>
      </c>
    </row>
    <row r="20" spans="1:5">
      <c r="A20" s="4" t="s">
        <v>267</v>
      </c>
      <c r="B20" s="5" t="n">
        <v>1004000</v>
      </c>
      <c r="E20" s="5" t="n">
        <v>1183000</v>
      </c>
    </row>
    <row r="21" spans="1:5">
      <c r="A21" s="4" t="s">
        <v>39</v>
      </c>
      <c r="B21" s="5" t="n">
        <v>25000</v>
      </c>
      <c r="E21" s="5" t="n">
        <v>28000</v>
      </c>
    </row>
    <row r="22" spans="1:5">
      <c r="A22" s="4" t="s">
        <v>36</v>
      </c>
      <c r="B22" s="6" t="n">
        <v>72000</v>
      </c>
      <c r="E22" s="6" t="n">
        <v>54000</v>
      </c>
    </row>
    <row r="23" spans="1:5">
      <c r="A23" s="4" t="s">
        <v>268</v>
      </c>
    </row>
    <row r="24" spans="1:5">
      <c r="A24" s="3" t="s">
        <v>252</v>
      </c>
    </row>
    <row r="25" spans="1:5">
      <c r="A25" s="4" t="s">
        <v>269</v>
      </c>
      <c r="B25" s="4" t="s">
        <v>270</v>
      </c>
    </row>
    <row r="26" spans="1:5">
      <c r="A26" s="4" t="s">
        <v>271</v>
      </c>
    </row>
    <row r="27" spans="1:5">
      <c r="A27" s="3" t="s">
        <v>252</v>
      </c>
    </row>
    <row r="28" spans="1:5">
      <c r="A28" s="4" t="s">
        <v>263</v>
      </c>
      <c r="B28" s="4" t="s">
        <v>272</v>
      </c>
    </row>
    <row r="29" spans="1:5">
      <c r="A29" s="4" t="s">
        <v>273</v>
      </c>
    </row>
    <row r="30" spans="1:5">
      <c r="A30" s="3" t="s">
        <v>252</v>
      </c>
    </row>
    <row r="31" spans="1:5">
      <c r="A31" s="4" t="s">
        <v>274</v>
      </c>
      <c r="B31" s="4" t="s">
        <v>270</v>
      </c>
    </row>
    <row r="32" spans="1:5">
      <c r="A32" s="4" t="s">
        <v>275</v>
      </c>
    </row>
    <row r="33" spans="1:5">
      <c r="A33" s="3" t="s">
        <v>252</v>
      </c>
    </row>
    <row r="34" spans="1:5">
      <c r="A34" s="4" t="s">
        <v>263</v>
      </c>
      <c r="B34" s="4" t="s">
        <v>2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1</v>
      </c>
    </row>
    <row r="2" spans="1:3">
      <c r="A2" s="3" t="s">
        <v>59</v>
      </c>
    </row>
    <row r="3" spans="1:3">
      <c r="A3" s="4" t="s">
        <v>60</v>
      </c>
      <c r="B3" s="7" t="n">
        <v>0.0001</v>
      </c>
      <c r="C3" s="7" t="n">
        <v>0.0001</v>
      </c>
    </row>
    <row r="4" spans="1:3">
      <c r="A4" s="4" t="s">
        <v>61</v>
      </c>
      <c r="B4" s="5" t="n">
        <v>10000000</v>
      </c>
      <c r="C4" s="5" t="n">
        <v>10000000</v>
      </c>
    </row>
    <row r="5" spans="1:3">
      <c r="A5" s="4" t="s">
        <v>62</v>
      </c>
      <c r="B5" s="4" t="s">
        <v>38</v>
      </c>
      <c r="C5" s="4" t="s">
        <v>38</v>
      </c>
    </row>
    <row r="6" spans="1:3">
      <c r="A6" s="4" t="s">
        <v>63</v>
      </c>
      <c r="B6" s="4" t="s">
        <v>38</v>
      </c>
      <c r="C6" s="4" t="s">
        <v>38</v>
      </c>
    </row>
    <row r="7" spans="1:3">
      <c r="A7" s="4" t="s">
        <v>64</v>
      </c>
      <c r="B7" s="7" t="n">
        <v>0.0001</v>
      </c>
      <c r="C7" s="7" t="n">
        <v>0.0001</v>
      </c>
    </row>
    <row r="8" spans="1:3">
      <c r="A8" s="4" t="s">
        <v>65</v>
      </c>
      <c r="B8" s="5" t="n">
        <v>150000000</v>
      </c>
      <c r="C8" s="5" t="n">
        <v>150000000</v>
      </c>
    </row>
    <row r="9" spans="1:3">
      <c r="A9" s="4" t="s">
        <v>66</v>
      </c>
      <c r="B9" s="5" t="n">
        <v>64455221</v>
      </c>
      <c r="C9" s="5" t="n">
        <v>57247496</v>
      </c>
    </row>
    <row r="10" spans="1:3">
      <c r="A10" s="4" t="s">
        <v>67</v>
      </c>
      <c r="B10" s="5" t="n">
        <v>64455221</v>
      </c>
      <c r="C10" s="5" t="n">
        <v>57247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31</v>
      </c>
      <c r="D1" s="2" t="s">
        <v>69</v>
      </c>
      <c r="E1" s="2" t="s">
        <v>277</v>
      </c>
    </row>
    <row r="2" spans="1:5">
      <c r="A2" s="3" t="s">
        <v>146</v>
      </c>
    </row>
    <row r="3" spans="1:5">
      <c r="A3" s="4" t="s">
        <v>255</v>
      </c>
      <c r="B3" s="6" t="n">
        <v>1298233</v>
      </c>
      <c r="C3" s="6" t="n">
        <v>808943</v>
      </c>
    </row>
    <row r="4" spans="1:5">
      <c r="A4" s="4" t="s">
        <v>278</v>
      </c>
      <c r="B4" s="5" t="n">
        <v>88621565</v>
      </c>
      <c r="C4" s="5" t="n">
        <v>40939525</v>
      </c>
    </row>
    <row r="5" spans="1:5">
      <c r="A5" s="4" t="s">
        <v>279</v>
      </c>
      <c r="B5" s="6" t="n">
        <v>89919798</v>
      </c>
      <c r="C5" s="6" t="n">
        <v>41748468</v>
      </c>
      <c r="D5" s="6" t="n">
        <v>70955652</v>
      </c>
      <c r="E5" s="6" t="n">
        <v>626964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9</v>
      </c>
    </row>
    <row r="3" spans="1:3">
      <c r="A3" s="3" t="s">
        <v>146</v>
      </c>
    </row>
    <row r="4" spans="1:3">
      <c r="A4" s="4" t="s">
        <v>81</v>
      </c>
      <c r="B4" s="6" t="n">
        <v>-26234809</v>
      </c>
      <c r="C4" s="6" t="n">
        <v>-11695385</v>
      </c>
    </row>
    <row r="5" spans="1:3">
      <c r="A5" s="4" t="s">
        <v>281</v>
      </c>
      <c r="B5" s="5" t="n">
        <v>61675904</v>
      </c>
      <c r="C5" s="5" t="n">
        <v>56367548</v>
      </c>
    </row>
    <row r="6" spans="1:3">
      <c r="A6" s="4" t="s">
        <v>282</v>
      </c>
      <c r="B6" s="8" t="n">
        <v>-0.43</v>
      </c>
      <c r="C6" s="8" t="n">
        <v>-0.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9</v>
      </c>
    </row>
    <row r="3" spans="1:3">
      <c r="A3" s="3" t="s">
        <v>284</v>
      </c>
    </row>
    <row r="4" spans="1:3">
      <c r="A4" s="4" t="s">
        <v>285</v>
      </c>
      <c r="B4" s="5" t="n">
        <v>13091741</v>
      </c>
      <c r="C4" s="5" t="n">
        <v>11631084</v>
      </c>
    </row>
    <row r="5" spans="1:3">
      <c r="A5" s="4" t="s">
        <v>286</v>
      </c>
    </row>
    <row r="6" spans="1:3">
      <c r="A6" s="3" t="s">
        <v>284</v>
      </c>
    </row>
    <row r="7" spans="1:3">
      <c r="A7" s="4" t="s">
        <v>285</v>
      </c>
      <c r="B7" s="5" t="n">
        <v>1200000</v>
      </c>
      <c r="C7" s="5" t="n">
        <v>2288500</v>
      </c>
    </row>
    <row r="8" spans="1:3">
      <c r="A8" s="4" t="s">
        <v>287</v>
      </c>
    </row>
    <row r="9" spans="1:3">
      <c r="A9" s="3" t="s">
        <v>284</v>
      </c>
    </row>
    <row r="10" spans="1:3">
      <c r="A10" s="4" t="s">
        <v>285</v>
      </c>
      <c r="B10" s="5" t="n">
        <v>11891741</v>
      </c>
      <c r="C10" s="5" t="n">
        <v>93425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8</v>
      </c>
      <c r="B1" s="2" t="s">
        <v>1</v>
      </c>
    </row>
    <row r="2" spans="1:3">
      <c r="B2" s="2" t="s">
        <v>2</v>
      </c>
      <c r="C2" s="2" t="s">
        <v>69</v>
      </c>
    </row>
    <row r="3" spans="1:3">
      <c r="A3" s="3" t="s">
        <v>151</v>
      </c>
    </row>
    <row r="4" spans="1:3">
      <c r="A4" s="4" t="s">
        <v>289</v>
      </c>
      <c r="B4" s="6" t="n">
        <v>152622</v>
      </c>
      <c r="C4" s="6" t="n">
        <v>81898</v>
      </c>
    </row>
    <row r="5" spans="1:3">
      <c r="A5" s="4" t="s">
        <v>118</v>
      </c>
      <c r="B5" s="4" t="s">
        <v>38</v>
      </c>
      <c r="C5" s="6" t="n">
        <v>1912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0</v>
      </c>
      <c r="B1" s="2" t="s">
        <v>2</v>
      </c>
      <c r="C1" s="2" t="s">
        <v>31</v>
      </c>
    </row>
    <row r="2" spans="1:3">
      <c r="A2" s="3" t="s">
        <v>291</v>
      </c>
    </row>
    <row r="3" spans="1:3">
      <c r="A3" s="4" t="s">
        <v>292</v>
      </c>
      <c r="B3" s="6" t="n">
        <v>3513694</v>
      </c>
      <c r="C3" s="6" t="n">
        <v>3371789</v>
      </c>
    </row>
    <row r="4" spans="1:3">
      <c r="A4" s="4" t="s">
        <v>293</v>
      </c>
      <c r="B4" s="5" t="n">
        <v>-819205</v>
      </c>
      <c r="C4" s="5" t="n">
        <v>-666583</v>
      </c>
    </row>
    <row r="5" spans="1:3">
      <c r="A5" s="4" t="s">
        <v>36</v>
      </c>
      <c r="B5" s="5" t="n">
        <v>2694489</v>
      </c>
      <c r="C5" s="5" t="n">
        <v>2705206</v>
      </c>
    </row>
    <row r="6" spans="1:3">
      <c r="A6" s="4" t="s">
        <v>262</v>
      </c>
    </row>
    <row r="7" spans="1:3">
      <c r="A7" s="3" t="s">
        <v>291</v>
      </c>
    </row>
    <row r="8" spans="1:3">
      <c r="A8" s="4" t="s">
        <v>292</v>
      </c>
      <c r="B8" s="5" t="n">
        <v>495909</v>
      </c>
      <c r="C8" s="5" t="n">
        <v>431637</v>
      </c>
    </row>
    <row r="9" spans="1:3">
      <c r="A9" s="4" t="s">
        <v>294</v>
      </c>
    </row>
    <row r="10" spans="1:3">
      <c r="A10" s="3" t="s">
        <v>291</v>
      </c>
    </row>
    <row r="11" spans="1:3">
      <c r="A11" s="4" t="s">
        <v>292</v>
      </c>
      <c r="B11" s="5" t="n">
        <v>947366</v>
      </c>
      <c r="C11" s="5" t="n">
        <v>914742</v>
      </c>
    </row>
    <row r="12" spans="1:3">
      <c r="A12" s="4" t="s">
        <v>295</v>
      </c>
    </row>
    <row r="13" spans="1:3">
      <c r="A13" s="3" t="s">
        <v>291</v>
      </c>
    </row>
    <row r="14" spans="1:3">
      <c r="A14" s="4" t="s">
        <v>292</v>
      </c>
      <c r="B14" s="5" t="n">
        <v>2026759</v>
      </c>
      <c r="C14" s="5" t="n">
        <v>2025410</v>
      </c>
    </row>
    <row r="15" spans="1:3">
      <c r="A15" s="4" t="s">
        <v>296</v>
      </c>
    </row>
    <row r="16" spans="1:3">
      <c r="A16" s="3" t="s">
        <v>291</v>
      </c>
    </row>
    <row r="17" spans="1:3">
      <c r="A17" s="4" t="s">
        <v>292</v>
      </c>
      <c r="B17" s="6" t="n">
        <v>43660</v>
      </c>
      <c r="C17" s="4" t="s">
        <v>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297</v>
      </c>
      <c r="B1" s="2" t="s">
        <v>298</v>
      </c>
      <c r="C1" s="2" t="s">
        <v>299</v>
      </c>
      <c r="D1" s="2" t="s">
        <v>300</v>
      </c>
      <c r="E1" s="2" t="s">
        <v>301</v>
      </c>
      <c r="F1" s="2" t="s">
        <v>302</v>
      </c>
      <c r="G1" s="2" t="s">
        <v>249</v>
      </c>
      <c r="H1" s="2" t="s">
        <v>250</v>
      </c>
      <c r="I1" s="2" t="s">
        <v>251</v>
      </c>
    </row>
    <row r="2" spans="1:9">
      <c r="A2" s="3" t="s">
        <v>303</v>
      </c>
    </row>
    <row r="3" spans="1:9">
      <c r="A3" s="4" t="s">
        <v>260</v>
      </c>
      <c r="E3" s="6" t="n">
        <v>7318588</v>
      </c>
      <c r="H3" s="6" t="n">
        <v>3800000</v>
      </c>
    </row>
    <row r="4" spans="1:9">
      <c r="A4" s="4" t="s">
        <v>261</v>
      </c>
      <c r="E4" s="5" t="n">
        <v>5839435</v>
      </c>
      <c r="H4" s="6" t="n">
        <v>2400000</v>
      </c>
      <c r="I4" s="4" t="s">
        <v>38</v>
      </c>
    </row>
    <row r="5" spans="1:9">
      <c r="A5" s="4" t="s">
        <v>304</v>
      </c>
      <c r="E5" s="5" t="n">
        <v>990759</v>
      </c>
    </row>
    <row r="6" spans="1:9">
      <c r="A6" s="4" t="s">
        <v>305</v>
      </c>
      <c r="E6" s="5" t="n">
        <v>200162</v>
      </c>
      <c r="G6" s="6" t="n">
        <v>146991</v>
      </c>
    </row>
    <row r="7" spans="1:9">
      <c r="A7" s="4" t="s">
        <v>306</v>
      </c>
    </row>
    <row r="8" spans="1:9">
      <c r="A8" s="3" t="s">
        <v>303</v>
      </c>
    </row>
    <row r="9" spans="1:9">
      <c r="A9" s="4" t="s">
        <v>307</v>
      </c>
      <c r="F9" s="6" t="n">
        <v>250000</v>
      </c>
    </row>
    <row r="10" spans="1:9">
      <c r="A10" s="4" t="s">
        <v>308</v>
      </c>
      <c r="E10" s="5" t="n">
        <v>18400000</v>
      </c>
    </row>
    <row r="11" spans="1:9">
      <c r="A11" s="4" t="s">
        <v>309</v>
      </c>
    </row>
    <row r="12" spans="1:9">
      <c r="A12" s="3" t="s">
        <v>303</v>
      </c>
    </row>
    <row r="13" spans="1:9">
      <c r="A13" s="4" t="s">
        <v>310</v>
      </c>
      <c r="D13" s="5" t="n">
        <v>32733</v>
      </c>
    </row>
    <row r="14" spans="1:9">
      <c r="A14" s="4" t="s">
        <v>311</v>
      </c>
      <c r="D14" s="4" t="s">
        <v>312</v>
      </c>
    </row>
    <row r="15" spans="1:9">
      <c r="A15" s="4" t="s">
        <v>313</v>
      </c>
      <c r="D15" s="6" t="n">
        <v>1080189</v>
      </c>
    </row>
    <row r="16" spans="1:9">
      <c r="A16" s="4" t="s">
        <v>314</v>
      </c>
      <c r="D16" s="5" t="n">
        <v>400000</v>
      </c>
    </row>
    <row r="17" spans="1:9">
      <c r="A17" s="4" t="s">
        <v>315</v>
      </c>
      <c r="D17" s="6" t="n">
        <v>400000</v>
      </c>
    </row>
    <row r="18" spans="1:9">
      <c r="A18" s="4" t="s">
        <v>316</v>
      </c>
      <c r="E18" s="6" t="n">
        <v>1837</v>
      </c>
      <c r="G18" s="6" t="n">
        <v>1774</v>
      </c>
    </row>
    <row r="19" spans="1:9">
      <c r="A19" s="4" t="s">
        <v>317</v>
      </c>
      <c r="D19" s="4" t="s">
        <v>318</v>
      </c>
    </row>
    <row r="20" spans="1:9">
      <c r="A20" s="4" t="s">
        <v>319</v>
      </c>
    </row>
    <row r="21" spans="1:9">
      <c r="A21" s="3" t="s">
        <v>303</v>
      </c>
    </row>
    <row r="22" spans="1:9">
      <c r="A22" s="4" t="s">
        <v>320</v>
      </c>
      <c r="D22" s="6" t="n">
        <v>470000</v>
      </c>
    </row>
    <row r="23" spans="1:9">
      <c r="A23" s="4" t="s">
        <v>321</v>
      </c>
    </row>
    <row r="24" spans="1:9">
      <c r="A24" s="3" t="s">
        <v>303</v>
      </c>
    </row>
    <row r="25" spans="1:9">
      <c r="A25" s="4" t="s">
        <v>320</v>
      </c>
      <c r="D25" s="5" t="n">
        <v>908000</v>
      </c>
    </row>
    <row r="26" spans="1:9">
      <c r="A26" s="4" t="s">
        <v>322</v>
      </c>
    </row>
    <row r="27" spans="1:9">
      <c r="A27" s="3" t="s">
        <v>303</v>
      </c>
    </row>
    <row r="28" spans="1:9">
      <c r="A28" s="4" t="s">
        <v>314</v>
      </c>
      <c r="D28" s="5" t="n">
        <v>300000</v>
      </c>
    </row>
    <row r="29" spans="1:9">
      <c r="A29" s="4" t="s">
        <v>323</v>
      </c>
    </row>
    <row r="30" spans="1:9">
      <c r="A30" s="3" t="s">
        <v>303</v>
      </c>
    </row>
    <row r="31" spans="1:9">
      <c r="A31" s="4" t="s">
        <v>314</v>
      </c>
      <c r="D31" s="6" t="n">
        <v>200000</v>
      </c>
    </row>
    <row r="32" spans="1:9">
      <c r="A32" s="4" t="s">
        <v>324</v>
      </c>
    </row>
    <row r="33" spans="1:9">
      <c r="A33" s="3" t="s">
        <v>303</v>
      </c>
    </row>
    <row r="34" spans="1:9">
      <c r="A34" s="4" t="s">
        <v>314</v>
      </c>
      <c r="B34" s="6" t="n">
        <v>369900</v>
      </c>
    </row>
    <row r="35" spans="1:9">
      <c r="A35" s="4" t="s">
        <v>260</v>
      </c>
      <c r="B35" s="5" t="n">
        <v>855000</v>
      </c>
    </row>
    <row r="36" spans="1:9">
      <c r="A36" s="4" t="s">
        <v>261</v>
      </c>
      <c r="B36" s="6" t="n">
        <v>855000</v>
      </c>
    </row>
    <row r="37" spans="1:9">
      <c r="A37" s="4" t="s">
        <v>317</v>
      </c>
      <c r="B37" s="4" t="s">
        <v>318</v>
      </c>
    </row>
    <row r="38" spans="1:9">
      <c r="A38" s="4" t="s">
        <v>325</v>
      </c>
      <c r="B38" s="4" t="s">
        <v>326</v>
      </c>
    </row>
    <row r="39" spans="1:9">
      <c r="A39" s="4" t="s">
        <v>304</v>
      </c>
      <c r="B39" s="6" t="n">
        <v>990759</v>
      </c>
    </row>
    <row r="40" spans="1:9">
      <c r="A40" s="4" t="s">
        <v>327</v>
      </c>
    </row>
    <row r="41" spans="1:9">
      <c r="A41" s="3" t="s">
        <v>303</v>
      </c>
    </row>
    <row r="42" spans="1:9">
      <c r="A42" s="4" t="s">
        <v>310</v>
      </c>
      <c r="B42" s="5" t="n">
        <v>30023</v>
      </c>
    </row>
    <row r="43" spans="1:9">
      <c r="A43" s="4" t="s">
        <v>260</v>
      </c>
      <c r="B43" s="6" t="n">
        <v>2700000</v>
      </c>
    </row>
    <row r="44" spans="1:9">
      <c r="A44" s="4" t="s">
        <v>261</v>
      </c>
      <c r="B44" s="6" t="n">
        <v>2700000</v>
      </c>
    </row>
    <row r="45" spans="1:9">
      <c r="A45" s="4" t="s">
        <v>328</v>
      </c>
    </row>
    <row r="46" spans="1:9">
      <c r="A46" s="3" t="s">
        <v>303</v>
      </c>
    </row>
    <row r="47" spans="1:9">
      <c r="A47" s="4" t="s">
        <v>310</v>
      </c>
      <c r="B47" s="5" t="n">
        <v>62756</v>
      </c>
    </row>
    <row r="48" spans="1:9">
      <c r="A48" s="4" t="s">
        <v>329</v>
      </c>
    </row>
    <row r="49" spans="1:9">
      <c r="A49" s="3" t="s">
        <v>303</v>
      </c>
    </row>
    <row r="50" spans="1:9">
      <c r="A50" s="4" t="s">
        <v>314</v>
      </c>
      <c r="B50" s="6" t="n">
        <v>277425</v>
      </c>
    </row>
    <row r="51" spans="1:9">
      <c r="A51" s="4" t="s">
        <v>330</v>
      </c>
    </row>
    <row r="52" spans="1:9">
      <c r="A52" s="3" t="s">
        <v>303</v>
      </c>
    </row>
    <row r="53" spans="1:9">
      <c r="A53" s="4" t="s">
        <v>314</v>
      </c>
      <c r="B53" s="6" t="n">
        <v>184950</v>
      </c>
    </row>
    <row r="54" spans="1:9">
      <c r="A54" s="4" t="s">
        <v>331</v>
      </c>
    </row>
    <row r="55" spans="1:9">
      <c r="A55" s="3" t="s">
        <v>303</v>
      </c>
    </row>
    <row r="56" spans="1:9">
      <c r="A56" s="4" t="s">
        <v>307</v>
      </c>
      <c r="C56" s="6" t="n">
        <v>250000</v>
      </c>
    </row>
    <row r="57" spans="1:9">
      <c r="A57" s="4" t="s">
        <v>308</v>
      </c>
      <c r="C57" s="6" t="n">
        <v>18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33</v>
      </c>
    </row>
    <row r="2" spans="1:3">
      <c r="A2" s="3" t="s">
        <v>153</v>
      </c>
    </row>
    <row r="3" spans="1:3">
      <c r="A3" s="4" t="s">
        <v>334</v>
      </c>
      <c r="B3" s="6" t="n">
        <v>-445168</v>
      </c>
    </row>
    <row r="4" spans="1:3">
      <c r="A4" s="4" t="s">
        <v>335</v>
      </c>
      <c r="B4" s="5" t="n">
        <v>1287522</v>
      </c>
    </row>
    <row r="5" spans="1:3">
      <c r="A5" s="4" t="s">
        <v>336</v>
      </c>
      <c r="B5" s="5" t="n">
        <v>1592434</v>
      </c>
    </row>
    <row r="6" spans="1:3">
      <c r="A6" s="4" t="s">
        <v>337</v>
      </c>
      <c r="B6" s="5" t="n">
        <v>1639501</v>
      </c>
    </row>
    <row r="7" spans="1:3">
      <c r="A7" s="4" t="s">
        <v>338</v>
      </c>
      <c r="B7" s="5" t="n">
        <v>1686568</v>
      </c>
    </row>
    <row r="8" spans="1:3">
      <c r="A8" s="4" t="s">
        <v>339</v>
      </c>
      <c r="B8" s="5" t="n">
        <v>5036169</v>
      </c>
    </row>
    <row r="9" spans="1:3">
      <c r="A9" s="4" t="s">
        <v>340</v>
      </c>
      <c r="B9" s="5" t="n">
        <v>10797026</v>
      </c>
    </row>
    <row r="10" spans="1:3">
      <c r="A10" s="4" t="s">
        <v>341</v>
      </c>
      <c r="B10" s="5" t="n">
        <v>-3478438</v>
      </c>
    </row>
    <row r="11" spans="1:3">
      <c r="A11" s="4" t="s">
        <v>123</v>
      </c>
      <c r="B11" s="6" t="n">
        <v>7318588</v>
      </c>
      <c r="C11" s="6" t="n">
        <v>3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01</v>
      </c>
    </row>
    <row r="3" spans="1:2">
      <c r="A3" s="3" t="s">
        <v>153</v>
      </c>
    </row>
    <row r="4" spans="1:2">
      <c r="A4" s="4" t="s">
        <v>304</v>
      </c>
      <c r="B4" s="6" t="n">
        <v>9907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343</v>
      </c>
      <c r="B1" s="2" t="s">
        <v>344</v>
      </c>
      <c r="D1" s="2" t="s">
        <v>1</v>
      </c>
    </row>
    <row r="2" spans="1:6">
      <c r="B2" s="2" t="s">
        <v>345</v>
      </c>
      <c r="C2" s="2" t="s">
        <v>346</v>
      </c>
      <c r="D2" s="2" t="s">
        <v>2</v>
      </c>
      <c r="E2" s="2" t="s">
        <v>69</v>
      </c>
      <c r="F2" s="2" t="s">
        <v>31</v>
      </c>
    </row>
    <row r="3" spans="1:6">
      <c r="A3" s="3" t="s">
        <v>347</v>
      </c>
    </row>
    <row r="4" spans="1:6">
      <c r="A4" s="4" t="s">
        <v>34</v>
      </c>
      <c r="D4" s="6" t="n">
        <v>2904215</v>
      </c>
      <c r="F4" s="6" t="n">
        <v>2491844</v>
      </c>
    </row>
    <row r="5" spans="1:6">
      <c r="A5" s="4" t="s">
        <v>348</v>
      </c>
      <c r="D5" s="5" t="n">
        <v>1845</v>
      </c>
      <c r="E5" s="6" t="n">
        <v>1660</v>
      </c>
    </row>
    <row r="6" spans="1:6">
      <c r="A6" s="4" t="s">
        <v>349</v>
      </c>
    </row>
    <row r="7" spans="1:6">
      <c r="A7" s="3" t="s">
        <v>347</v>
      </c>
    </row>
    <row r="8" spans="1:6">
      <c r="A8" s="4" t="s">
        <v>34</v>
      </c>
      <c r="D8" s="6" t="n">
        <v>306250</v>
      </c>
      <c r="F8" s="6" t="n">
        <v>441875</v>
      </c>
    </row>
    <row r="9" spans="1:6">
      <c r="A9" s="4" t="s">
        <v>350</v>
      </c>
    </row>
    <row r="10" spans="1:6">
      <c r="A10" s="3" t="s">
        <v>347</v>
      </c>
    </row>
    <row r="11" spans="1:6">
      <c r="A11" s="4" t="s">
        <v>351</v>
      </c>
      <c r="B11" s="6" t="n">
        <v>491629</v>
      </c>
      <c r="C11" s="6" t="n">
        <v>415265</v>
      </c>
    </row>
    <row r="12" spans="1:6">
      <c r="A12" s="4" t="s">
        <v>352</v>
      </c>
      <c r="B12" s="6" t="n">
        <v>49857</v>
      </c>
      <c r="C12" s="6" t="n">
        <v>41975</v>
      </c>
    </row>
    <row r="13" spans="1:6">
      <c r="A13" s="4" t="s">
        <v>353</v>
      </c>
      <c r="B13" s="4" t="s">
        <v>354</v>
      </c>
      <c r="C13" s="4" t="s">
        <v>354</v>
      </c>
    </row>
    <row r="14" spans="1:6">
      <c r="A14" s="4" t="s">
        <v>355</v>
      </c>
      <c r="B14" s="4" t="s">
        <v>356</v>
      </c>
      <c r="C14" s="4" t="s">
        <v>3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8</v>
      </c>
      <c r="B1" s="2" t="s">
        <v>2</v>
      </c>
      <c r="C1" s="2" t="s">
        <v>31</v>
      </c>
    </row>
    <row r="2" spans="1:3">
      <c r="A2" s="3" t="s">
        <v>159</v>
      </c>
    </row>
    <row r="3" spans="1:3">
      <c r="A3" s="4" t="s">
        <v>359</v>
      </c>
      <c r="B3" s="6" t="n">
        <v>9585065</v>
      </c>
      <c r="C3" s="6" t="n">
        <v>4914881</v>
      </c>
    </row>
    <row r="4" spans="1:3">
      <c r="A4" s="4" t="s">
        <v>360</v>
      </c>
      <c r="B4" s="5" t="n">
        <v>3703548</v>
      </c>
      <c r="C4" s="5" t="n">
        <v>2222093</v>
      </c>
    </row>
    <row r="5" spans="1:3">
      <c r="A5" s="4" t="s">
        <v>361</v>
      </c>
      <c r="B5" s="5" t="n">
        <v>1327756</v>
      </c>
      <c r="C5" s="5" t="n">
        <v>2253621</v>
      </c>
    </row>
    <row r="6" spans="1:3">
      <c r="A6" s="4" t="s">
        <v>362</v>
      </c>
      <c r="B6" s="5" t="n">
        <v>947484</v>
      </c>
      <c r="C6" s="5" t="n">
        <v>460596</v>
      </c>
    </row>
    <row r="7" spans="1:3">
      <c r="A7" s="4" t="s">
        <v>123</v>
      </c>
      <c r="B7" s="6" t="n">
        <v>15563853</v>
      </c>
      <c r="C7" s="6" t="n">
        <v>98511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885682</v>
      </c>
      <c r="C4" s="6" t="n">
        <v>950442</v>
      </c>
    </row>
    <row r="5" spans="1:3">
      <c r="A5" s="3" t="s">
        <v>72</v>
      </c>
    </row>
    <row r="6" spans="1:3">
      <c r="A6" s="4" t="s">
        <v>73</v>
      </c>
      <c r="B6" s="5" t="n">
        <v>21783704</v>
      </c>
      <c r="C6" s="5" t="n">
        <v>9765362</v>
      </c>
    </row>
    <row r="7" spans="1:3">
      <c r="A7" s="4" t="s">
        <v>74</v>
      </c>
      <c r="B7" s="5" t="n">
        <v>6624747</v>
      </c>
      <c r="C7" s="5" t="n">
        <v>3050032</v>
      </c>
    </row>
    <row r="8" spans="1:3">
      <c r="A8" s="4" t="s">
        <v>75</v>
      </c>
      <c r="B8" s="5" t="n">
        <v>28408451</v>
      </c>
      <c r="C8" s="5" t="n">
        <v>12815394</v>
      </c>
    </row>
    <row r="9" spans="1:3">
      <c r="A9" s="4" t="s">
        <v>76</v>
      </c>
      <c r="B9" s="5" t="n">
        <v>-26522769</v>
      </c>
      <c r="C9" s="5" t="n">
        <v>-11864952</v>
      </c>
    </row>
    <row r="10" spans="1:3">
      <c r="A10" s="3" t="s">
        <v>77</v>
      </c>
    </row>
    <row r="11" spans="1:3">
      <c r="A11" s="4" t="s">
        <v>78</v>
      </c>
      <c r="B11" s="5" t="n">
        <v>334595</v>
      </c>
      <c r="C11" s="5" t="n">
        <v>203421</v>
      </c>
    </row>
    <row r="12" spans="1:3">
      <c r="A12" s="4" t="s">
        <v>79</v>
      </c>
      <c r="B12" s="5" t="n">
        <v>-46635</v>
      </c>
      <c r="C12" s="5" t="n">
        <v>-33854</v>
      </c>
    </row>
    <row r="13" spans="1:3">
      <c r="A13" s="4" t="s">
        <v>80</v>
      </c>
      <c r="B13" s="5" t="n">
        <v>287960</v>
      </c>
      <c r="C13" s="5" t="n">
        <v>169567</v>
      </c>
    </row>
    <row r="14" spans="1:3">
      <c r="A14" s="4" t="s">
        <v>81</v>
      </c>
      <c r="B14" s="6" t="n">
        <v>-26234809</v>
      </c>
      <c r="C14" s="6" t="n">
        <v>-11695385</v>
      </c>
    </row>
    <row r="15" spans="1:3">
      <c r="A15" s="4" t="s">
        <v>82</v>
      </c>
      <c r="B15" s="8" t="n">
        <v>-0.43</v>
      </c>
      <c r="C15" s="8" t="n">
        <v>-0.21</v>
      </c>
    </row>
    <row r="16" spans="1:3">
      <c r="A16" s="4" t="s">
        <v>83</v>
      </c>
      <c r="B16" s="5" t="n">
        <v>61675904</v>
      </c>
      <c r="C16" s="5" t="n">
        <v>56367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 customWidth="1" max="8" min="8" width="14"/>
  </cols>
  <sheetData>
    <row r="1" spans="1:8">
      <c r="A1" s="1" t="s">
        <v>363</v>
      </c>
      <c r="B1" s="2" t="s">
        <v>364</v>
      </c>
      <c r="C1" s="2" t="s">
        <v>365</v>
      </c>
      <c r="D1" s="2" t="s">
        <v>2</v>
      </c>
      <c r="E1" s="2" t="s">
        <v>2</v>
      </c>
      <c r="F1" s="2" t="s">
        <v>69</v>
      </c>
      <c r="G1" s="2" t="s">
        <v>31</v>
      </c>
      <c r="H1" s="2" t="s">
        <v>277</v>
      </c>
    </row>
    <row r="2" spans="1:8">
      <c r="A2" s="3" t="s">
        <v>366</v>
      </c>
    </row>
    <row r="3" spans="1:8">
      <c r="A3" s="4" t="s">
        <v>367</v>
      </c>
      <c r="D3" s="6" t="n">
        <v>27000000</v>
      </c>
      <c r="E3" s="6" t="n">
        <v>27000000</v>
      </c>
      <c r="G3" s="6" t="n">
        <v>1462503</v>
      </c>
    </row>
    <row r="4" spans="1:8">
      <c r="A4" s="4" t="s">
        <v>368</v>
      </c>
      <c r="E4" s="6" t="n">
        <v>1885682</v>
      </c>
      <c r="F4" s="6" t="n">
        <v>950442</v>
      </c>
    </row>
    <row r="5" spans="1:8">
      <c r="A5" s="4" t="s">
        <v>369</v>
      </c>
      <c r="D5" s="5" t="n">
        <v>1083500</v>
      </c>
      <c r="E5" s="5" t="n">
        <v>1083500</v>
      </c>
    </row>
    <row r="6" spans="1:8">
      <c r="A6" s="4" t="s">
        <v>370</v>
      </c>
      <c r="F6" s="5" t="n">
        <v>6215225</v>
      </c>
    </row>
    <row r="7" spans="1:8">
      <c r="A7" s="4" t="s">
        <v>371</v>
      </c>
    </row>
    <row r="8" spans="1:8">
      <c r="A8" s="3" t="s">
        <v>366</v>
      </c>
    </row>
    <row r="9" spans="1:8">
      <c r="A9" s="4" t="s">
        <v>368</v>
      </c>
      <c r="E9" s="6" t="n">
        <v>18784775</v>
      </c>
    </row>
    <row r="10" spans="1:8">
      <c r="A10" s="4" t="s">
        <v>372</v>
      </c>
      <c r="B10" s="5" t="n">
        <v>1000000</v>
      </c>
    </row>
    <row r="11" spans="1:8">
      <c r="A11" s="4" t="s">
        <v>373</v>
      </c>
      <c r="B11" s="8" t="n">
        <v>13.2</v>
      </c>
    </row>
    <row r="12" spans="1:8">
      <c r="A12" s="4" t="s">
        <v>369</v>
      </c>
      <c r="B12" s="5" t="n">
        <v>500000</v>
      </c>
    </row>
    <row r="13" spans="1:8">
      <c r="A13" s="4" t="s">
        <v>374</v>
      </c>
      <c r="B13" s="4" t="s">
        <v>375</v>
      </c>
    </row>
    <row r="14" spans="1:8">
      <c r="A14" s="4" t="s">
        <v>370</v>
      </c>
      <c r="E14" s="5" t="n">
        <v>6215225</v>
      </c>
    </row>
    <row r="15" spans="1:8">
      <c r="A15" s="4" t="s">
        <v>268</v>
      </c>
    </row>
    <row r="16" spans="1:8">
      <c r="A16" s="3" t="s">
        <v>366</v>
      </c>
    </row>
    <row r="17" spans="1:8">
      <c r="A17" s="4" t="s">
        <v>367</v>
      </c>
      <c r="G17" s="5" t="n">
        <v>12500000</v>
      </c>
    </row>
    <row r="18" spans="1:8">
      <c r="A18" s="4" t="s">
        <v>376</v>
      </c>
    </row>
    <row r="19" spans="1:8">
      <c r="A19" s="3" t="s">
        <v>366</v>
      </c>
    </row>
    <row r="20" spans="1:8">
      <c r="A20" s="4" t="s">
        <v>368</v>
      </c>
      <c r="G20" s="4" t="s">
        <v>38</v>
      </c>
      <c r="H20" s="6" t="n">
        <v>2440195</v>
      </c>
    </row>
    <row r="21" spans="1:8">
      <c r="A21" s="4" t="s">
        <v>377</v>
      </c>
    </row>
    <row r="22" spans="1:8">
      <c r="A22" s="3" t="s">
        <v>366</v>
      </c>
    </row>
    <row r="23" spans="1:8">
      <c r="A23" s="4" t="s">
        <v>367</v>
      </c>
      <c r="C23" s="6" t="n">
        <v>5000000</v>
      </c>
    </row>
    <row r="24" spans="1:8">
      <c r="A24" s="4" t="s">
        <v>378</v>
      </c>
    </row>
    <row r="25" spans="1:8">
      <c r="A25" s="3" t="s">
        <v>366</v>
      </c>
    </row>
    <row r="26" spans="1:8">
      <c r="A26" s="4" t="s">
        <v>379</v>
      </c>
      <c r="C26" s="4" t="s">
        <v>380</v>
      </c>
    </row>
    <row r="27" spans="1:8">
      <c r="A27" s="4" t="s">
        <v>381</v>
      </c>
      <c r="C27" s="6" t="n">
        <v>500000000</v>
      </c>
    </row>
    <row r="28" spans="1:8">
      <c r="A28" s="4" t="s">
        <v>382</v>
      </c>
    </row>
    <row r="29" spans="1:8">
      <c r="A29" s="3" t="s">
        <v>366</v>
      </c>
    </row>
    <row r="30" spans="1:8">
      <c r="A30" s="4" t="s">
        <v>383</v>
      </c>
      <c r="C30" s="5" t="n">
        <v>5000000</v>
      </c>
    </row>
    <row r="31" spans="1:8">
      <c r="A31" s="4" t="s">
        <v>384</v>
      </c>
    </row>
    <row r="32" spans="1:8">
      <c r="A32" s="3" t="s">
        <v>366</v>
      </c>
    </row>
    <row r="33" spans="1:8">
      <c r="A33" s="4" t="s">
        <v>385</v>
      </c>
      <c r="C33" s="5" t="n">
        <v>25000000</v>
      </c>
    </row>
    <row r="34" spans="1:8">
      <c r="A34" s="4" t="s">
        <v>386</v>
      </c>
    </row>
    <row r="35" spans="1:8">
      <c r="A35" s="3" t="s">
        <v>366</v>
      </c>
    </row>
    <row r="36" spans="1:8">
      <c r="A36" s="4" t="s">
        <v>385</v>
      </c>
      <c r="C36" s="5" t="n">
        <v>5000000</v>
      </c>
    </row>
    <row r="37" spans="1:8">
      <c r="A37" s="4" t="s">
        <v>387</v>
      </c>
    </row>
    <row r="38" spans="1:8">
      <c r="A38" s="3" t="s">
        <v>366</v>
      </c>
    </row>
    <row r="39" spans="1:8">
      <c r="A39" s="4" t="s">
        <v>385</v>
      </c>
      <c r="C39" s="6" t="n">
        <v>15000000</v>
      </c>
    </row>
    <row r="40" spans="1:8">
      <c r="A40" s="4" t="s">
        <v>388</v>
      </c>
    </row>
    <row r="41" spans="1:8">
      <c r="A41" s="3" t="s">
        <v>366</v>
      </c>
    </row>
    <row r="42" spans="1:8">
      <c r="A42" s="4" t="s">
        <v>383</v>
      </c>
      <c r="B42" s="6" t="n">
        <v>25000000</v>
      </c>
    </row>
    <row r="43" spans="1:8">
      <c r="A43" s="4" t="s">
        <v>389</v>
      </c>
    </row>
    <row r="44" spans="1:8">
      <c r="A44" s="3" t="s">
        <v>366</v>
      </c>
    </row>
    <row r="45" spans="1:8">
      <c r="A45" s="4" t="s">
        <v>368</v>
      </c>
      <c r="E45" s="5" t="n">
        <v>1885682</v>
      </c>
      <c r="F45" s="6" t="n">
        <v>950442</v>
      </c>
    </row>
    <row r="46" spans="1:8">
      <c r="A46" s="4" t="s">
        <v>390</v>
      </c>
      <c r="E46" s="5" t="n">
        <v>25000000</v>
      </c>
    </row>
    <row r="47" spans="1:8">
      <c r="A47" s="4" t="s">
        <v>391</v>
      </c>
    </row>
    <row r="48" spans="1:8">
      <c r="A48" s="3" t="s">
        <v>366</v>
      </c>
    </row>
    <row r="49" spans="1:8">
      <c r="A49" s="4" t="s">
        <v>392</v>
      </c>
      <c r="E49" s="5" t="n">
        <v>2700000</v>
      </c>
    </row>
    <row r="50" spans="1:8">
      <c r="A50" s="4" t="s">
        <v>393</v>
      </c>
      <c r="E50" s="5" t="n">
        <v>27000000</v>
      </c>
    </row>
    <row r="51" spans="1:8">
      <c r="A51" s="4" t="s">
        <v>394</v>
      </c>
    </row>
    <row r="52" spans="1:8">
      <c r="A52" s="3" t="s">
        <v>366</v>
      </c>
    </row>
    <row r="53" spans="1:8">
      <c r="A53" s="4" t="s">
        <v>367</v>
      </c>
      <c r="D53" s="6" t="n">
        <v>12500000</v>
      </c>
      <c r="E53" s="5" t="n">
        <v>12500000</v>
      </c>
    </row>
    <row r="54" spans="1:8">
      <c r="A54" s="4" t="s">
        <v>395</v>
      </c>
    </row>
    <row r="55" spans="1:8">
      <c r="A55" s="3" t="s">
        <v>366</v>
      </c>
    </row>
    <row r="56" spans="1:8">
      <c r="A56" s="4" t="s">
        <v>369</v>
      </c>
      <c r="B56" s="5" t="n">
        <v>500000</v>
      </c>
    </row>
    <row r="57" spans="1:8">
      <c r="A57" s="4" t="s">
        <v>396</v>
      </c>
    </row>
    <row r="58" spans="1:8">
      <c r="A58" s="3" t="s">
        <v>366</v>
      </c>
    </row>
    <row r="59" spans="1:8">
      <c r="A59" s="4" t="s">
        <v>367</v>
      </c>
      <c r="D59" s="5" t="n">
        <v>5000000</v>
      </c>
      <c r="E59" s="6" t="n">
        <v>5000000</v>
      </c>
    </row>
    <row r="60" spans="1:8">
      <c r="A60" s="4" t="s">
        <v>397</v>
      </c>
    </row>
    <row r="61" spans="1:8">
      <c r="A61" s="3" t="s">
        <v>366</v>
      </c>
    </row>
    <row r="62" spans="1:8">
      <c r="A62" s="4" t="s">
        <v>398</v>
      </c>
      <c r="E62" s="4" t="s">
        <v>235</v>
      </c>
    </row>
    <row r="63" spans="1:8">
      <c r="A63" s="4" t="s">
        <v>399</v>
      </c>
    </row>
    <row r="64" spans="1:8">
      <c r="A64" s="3" t="s">
        <v>366</v>
      </c>
    </row>
    <row r="65" spans="1:8">
      <c r="A65" s="4" t="s">
        <v>393</v>
      </c>
      <c r="D65" s="5" t="n">
        <v>27000000</v>
      </c>
      <c r="E65" s="6" t="n">
        <v>27000000</v>
      </c>
    </row>
    <row r="66" spans="1:8">
      <c r="A66" s="4" t="s">
        <v>400</v>
      </c>
      <c r="D66" s="6" t="n">
        <v>173000000</v>
      </c>
    </row>
    <row r="67" spans="1:8">
      <c r="A67" s="4" t="s">
        <v>401</v>
      </c>
      <c r="D67" s="4" t="s">
        <v>402</v>
      </c>
    </row>
    <row r="68" spans="1:8">
      <c r="A68" s="4" t="s">
        <v>403</v>
      </c>
    </row>
    <row r="69" spans="1:8">
      <c r="A69" s="3" t="s">
        <v>366</v>
      </c>
    </row>
    <row r="70" spans="1:8">
      <c r="A70" s="4" t="s">
        <v>385</v>
      </c>
      <c r="E70" s="6" t="n">
        <v>27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01</v>
      </c>
    </row>
    <row r="3" spans="1:2">
      <c r="A3" s="3" t="s">
        <v>162</v>
      </c>
    </row>
    <row r="4" spans="1:2">
      <c r="A4" s="4" t="s">
        <v>405</v>
      </c>
      <c r="B4" s="6" t="n">
        <v>1462503</v>
      </c>
    </row>
    <row r="5" spans="1:2">
      <c r="A5" s="4" t="s">
        <v>406</v>
      </c>
      <c r="B5" s="4" t="s">
        <v>38</v>
      </c>
    </row>
    <row r="6" spans="1:2">
      <c r="A6" s="4" t="s">
        <v>407</v>
      </c>
      <c r="B6" s="5" t="n">
        <v>-1885682</v>
      </c>
    </row>
    <row r="7" spans="1:2">
      <c r="A7" s="4" t="s">
        <v>408</v>
      </c>
      <c r="B7" s="5" t="n">
        <v>423179</v>
      </c>
    </row>
    <row r="8" spans="1:2">
      <c r="A8" s="4" t="s">
        <v>409</v>
      </c>
      <c r="B8" s="6" t="n">
        <v>27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10</v>
      </c>
      <c r="B1" s="2" t="s">
        <v>232</v>
      </c>
      <c r="C1" s="2" t="s">
        <v>411</v>
      </c>
      <c r="D1" s="2" t="s">
        <v>2</v>
      </c>
      <c r="E1" s="2" t="s">
        <v>69</v>
      </c>
    </row>
    <row r="2" spans="1:5">
      <c r="A2" s="4" t="s">
        <v>412</v>
      </c>
      <c r="D2" s="5" t="n">
        <v>947454</v>
      </c>
    </row>
    <row r="3" spans="1:5">
      <c r="A3" s="4" t="s">
        <v>413</v>
      </c>
      <c r="D3" s="6" t="n">
        <v>40494253</v>
      </c>
      <c r="E3" s="6" t="n">
        <v>11856655</v>
      </c>
    </row>
    <row r="4" spans="1:5">
      <c r="A4" s="4" t="s">
        <v>141</v>
      </c>
      <c r="D4" s="6" t="n">
        <v>2571552</v>
      </c>
      <c r="E4" s="6" t="n">
        <v>505368</v>
      </c>
    </row>
    <row r="5" spans="1:5">
      <c r="A5" s="4" t="s">
        <v>130</v>
      </c>
      <c r="D5" s="5" t="n">
        <v>61771</v>
      </c>
    </row>
    <row r="6" spans="1:5">
      <c r="A6" s="4" t="s">
        <v>286</v>
      </c>
    </row>
    <row r="7" spans="1:5">
      <c r="A7" s="4" t="s">
        <v>412</v>
      </c>
      <c r="D7" s="5" t="n">
        <v>947454</v>
      </c>
    </row>
    <row r="8" spans="1:5">
      <c r="A8" s="4" t="s">
        <v>414</v>
      </c>
      <c r="D8" s="5" t="n">
        <v>1083500</v>
      </c>
      <c r="E8" s="4" t="s">
        <v>38</v>
      </c>
    </row>
    <row r="9" spans="1:5">
      <c r="A9" s="4" t="s">
        <v>415</v>
      </c>
    </row>
    <row r="10" spans="1:5">
      <c r="A10" s="4" t="s">
        <v>130</v>
      </c>
      <c r="D10" s="5" t="n">
        <v>61771</v>
      </c>
      <c r="E10" s="5" t="n">
        <v>36465</v>
      </c>
    </row>
    <row r="11" spans="1:5">
      <c r="A11" s="4" t="s">
        <v>416</v>
      </c>
      <c r="D11" s="6" t="n">
        <v>204003</v>
      </c>
      <c r="E11" s="6" t="n">
        <v>156655</v>
      </c>
    </row>
    <row r="12" spans="1:5">
      <c r="A12" s="4" t="s">
        <v>417</v>
      </c>
    </row>
    <row r="13" spans="1:5">
      <c r="A13" s="4" t="s">
        <v>412</v>
      </c>
      <c r="E13" s="5" t="n">
        <v>1500000</v>
      </c>
    </row>
    <row r="14" spans="1:5">
      <c r="A14" s="4" t="s">
        <v>413</v>
      </c>
      <c r="E14" s="6" t="n">
        <v>11200000</v>
      </c>
    </row>
    <row r="15" spans="1:5">
      <c r="A15" s="4" t="s">
        <v>418</v>
      </c>
    </row>
    <row r="16" spans="1:5">
      <c r="A16" s="4" t="s">
        <v>419</v>
      </c>
      <c r="C16" s="6" t="n">
        <v>50000000</v>
      </c>
    </row>
    <row r="17" spans="1:5">
      <c r="A17" s="4" t="s">
        <v>420</v>
      </c>
    </row>
    <row r="18" spans="1:5">
      <c r="A18" s="4" t="s">
        <v>419</v>
      </c>
      <c r="B18" s="6" t="n">
        <v>6198500</v>
      </c>
    </row>
    <row r="19" spans="1:5">
      <c r="A19" s="4" t="s">
        <v>413</v>
      </c>
      <c r="B19" s="6" t="n">
        <v>40290250</v>
      </c>
    </row>
    <row r="20" spans="1:5">
      <c r="A20" s="4" t="s">
        <v>421</v>
      </c>
      <c r="B20" s="8" t="n">
        <v>6.5</v>
      </c>
    </row>
    <row r="21" spans="1:5">
      <c r="A21" s="4" t="s">
        <v>141</v>
      </c>
      <c r="B21" s="6" t="n">
        <v>2600000</v>
      </c>
    </row>
    <row r="22" spans="1:5">
      <c r="A22" s="4" t="s">
        <v>422</v>
      </c>
    </row>
    <row r="23" spans="1:5">
      <c r="A23" s="4" t="s">
        <v>419</v>
      </c>
      <c r="B23" s="6" t="n">
        <v>808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6"/>
    <col customWidth="1" max="6" min="6" width="14"/>
    <col customWidth="1" max="7" min="7" width="14"/>
  </cols>
  <sheetData>
    <row r="1" spans="1:7">
      <c r="A1" s="1" t="s">
        <v>423</v>
      </c>
      <c r="B1" s="2" t="s">
        <v>344</v>
      </c>
      <c r="C1" s="2" t="s">
        <v>1</v>
      </c>
      <c r="E1" s="2" t="s">
        <v>424</v>
      </c>
    </row>
    <row r="2" spans="1:7">
      <c r="B2" s="2" t="s">
        <v>425</v>
      </c>
      <c r="C2" s="2" t="s">
        <v>2</v>
      </c>
      <c r="D2" s="2" t="s">
        <v>69</v>
      </c>
      <c r="E2" s="2" t="s">
        <v>31</v>
      </c>
      <c r="F2" s="2" t="s">
        <v>277</v>
      </c>
      <c r="G2" s="2" t="s">
        <v>333</v>
      </c>
    </row>
    <row r="3" spans="1:7">
      <c r="A3" s="3" t="s">
        <v>426</v>
      </c>
    </row>
    <row r="4" spans="1:7">
      <c r="A4" s="4" t="s">
        <v>87</v>
      </c>
      <c r="C4" s="6" t="n">
        <v>3088939</v>
      </c>
      <c r="D4" s="6" t="n">
        <v>1884916</v>
      </c>
    </row>
    <row r="5" spans="1:7">
      <c r="A5" s="4" t="s">
        <v>427</v>
      </c>
      <c r="C5" s="4" t="s">
        <v>428</v>
      </c>
    </row>
    <row r="6" spans="1:7">
      <c r="A6" s="4" t="s">
        <v>429</v>
      </c>
      <c r="C6" s="8" t="n">
        <v>5.4</v>
      </c>
      <c r="D6" s="8" t="n">
        <v>6.2</v>
      </c>
    </row>
    <row r="7" spans="1:7">
      <c r="A7" s="4" t="s">
        <v>430</v>
      </c>
    </row>
    <row r="8" spans="1:7">
      <c r="A8" s="3" t="s">
        <v>426</v>
      </c>
    </row>
    <row r="9" spans="1:7">
      <c r="A9" s="4" t="s">
        <v>431</v>
      </c>
      <c r="C9" s="6" t="n">
        <v>216306</v>
      </c>
      <c r="D9" s="6" t="n">
        <v>142949</v>
      </c>
    </row>
    <row r="10" spans="1:7">
      <c r="A10" s="4" t="s">
        <v>432</v>
      </c>
      <c r="C10" s="6" t="n">
        <v>17136030</v>
      </c>
      <c r="D10" s="6" t="n">
        <v>9911261</v>
      </c>
    </row>
    <row r="11" spans="1:7">
      <c r="A11" s="4" t="s">
        <v>433</v>
      </c>
      <c r="E11" s="6" t="n">
        <v>24265642</v>
      </c>
    </row>
    <row r="12" spans="1:7">
      <c r="A12" s="4" t="s">
        <v>434</v>
      </c>
      <c r="C12" s="4" t="s">
        <v>435</v>
      </c>
    </row>
    <row r="13" spans="1:7">
      <c r="A13" s="4" t="s">
        <v>436</v>
      </c>
    </row>
    <row r="14" spans="1:7">
      <c r="A14" s="3" t="s">
        <v>426</v>
      </c>
    </row>
    <row r="15" spans="1:7">
      <c r="A15" s="4" t="s">
        <v>437</v>
      </c>
      <c r="F15" s="4" t="s">
        <v>438</v>
      </c>
    </row>
    <row r="16" spans="1:7">
      <c r="A16" s="4" t="s">
        <v>439</v>
      </c>
      <c r="F16" s="5" t="n">
        <v>2500000</v>
      </c>
    </row>
    <row r="17" spans="1:7">
      <c r="A17" s="4" t="s">
        <v>440</v>
      </c>
      <c r="E17" s="5" t="n">
        <v>15543739</v>
      </c>
    </row>
    <row r="18" spans="1:7">
      <c r="A18" s="4" t="s">
        <v>441</v>
      </c>
      <c r="C18" s="5" t="n">
        <v>5712719</v>
      </c>
      <c r="E18" s="5" t="n">
        <v>5072241</v>
      </c>
    </row>
    <row r="19" spans="1:7">
      <c r="A19" s="4" t="s">
        <v>442</v>
      </c>
    </row>
    <row r="20" spans="1:7">
      <c r="A20" s="3" t="s">
        <v>426</v>
      </c>
    </row>
    <row r="21" spans="1:7">
      <c r="A21" s="4" t="s">
        <v>437</v>
      </c>
      <c r="E21" s="4" t="s">
        <v>438</v>
      </c>
    </row>
    <row r="22" spans="1:7">
      <c r="A22" s="4" t="s">
        <v>439</v>
      </c>
      <c r="E22" s="5" t="n">
        <v>3000000</v>
      </c>
    </row>
    <row r="23" spans="1:7">
      <c r="A23" s="4" t="s">
        <v>440</v>
      </c>
      <c r="G23" s="5" t="n">
        <v>18543739</v>
      </c>
    </row>
    <row r="24" spans="1:7">
      <c r="A24" s="4" t="s">
        <v>441</v>
      </c>
      <c r="G24" s="5" t="n">
        <v>8072241</v>
      </c>
    </row>
    <row r="25" spans="1:7">
      <c r="A25" s="4" t="s">
        <v>443</v>
      </c>
    </row>
    <row r="26" spans="1:7">
      <c r="A26" s="3" t="s">
        <v>426</v>
      </c>
    </row>
    <row r="27" spans="1:7">
      <c r="A27" s="4" t="s">
        <v>444</v>
      </c>
      <c r="B27" s="4" t="s">
        <v>445</v>
      </c>
    </row>
    <row r="28" spans="1:7">
      <c r="A28" s="4" t="s">
        <v>446</v>
      </c>
      <c r="B28" s="4" t="s">
        <v>447</v>
      </c>
    </row>
    <row r="29" spans="1:7">
      <c r="A29" s="4" t="s">
        <v>448</v>
      </c>
    </row>
    <row r="30" spans="1:7">
      <c r="A30" s="3" t="s">
        <v>426</v>
      </c>
    </row>
    <row r="31" spans="1:7">
      <c r="A31" s="4" t="s">
        <v>437</v>
      </c>
      <c r="B31" s="4" t="s">
        <v>438</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9</v>
      </c>
      <c r="B1" s="2" t="s">
        <v>1</v>
      </c>
    </row>
    <row r="2" spans="1:3">
      <c r="B2" s="2" t="s">
        <v>2</v>
      </c>
      <c r="C2" s="2" t="s">
        <v>69</v>
      </c>
    </row>
    <row r="3" spans="1:3">
      <c r="A3" s="3" t="s">
        <v>426</v>
      </c>
    </row>
    <row r="4" spans="1:3">
      <c r="A4" s="4" t="s">
        <v>450</v>
      </c>
      <c r="B4" s="4" t="s">
        <v>428</v>
      </c>
    </row>
    <row r="5" spans="1:3">
      <c r="A5" s="4" t="s">
        <v>451</v>
      </c>
    </row>
    <row r="6" spans="1:3">
      <c r="A6" s="3" t="s">
        <v>426</v>
      </c>
    </row>
    <row r="7" spans="1:3">
      <c r="A7" s="4" t="s">
        <v>452</v>
      </c>
      <c r="B7" s="4" t="s">
        <v>453</v>
      </c>
      <c r="C7" s="4" t="s">
        <v>454</v>
      </c>
    </row>
    <row r="8" spans="1:3">
      <c r="A8" s="4" t="s">
        <v>455</v>
      </c>
      <c r="B8" s="4" t="s">
        <v>456</v>
      </c>
      <c r="C8" s="4" t="s">
        <v>456</v>
      </c>
    </row>
    <row r="9" spans="1:3">
      <c r="A9" s="4" t="s">
        <v>450</v>
      </c>
      <c r="B9" s="4" t="s">
        <v>428</v>
      </c>
      <c r="C9" s="4" t="s">
        <v>428</v>
      </c>
    </row>
    <row r="10" spans="1:3">
      <c r="A10" s="4" t="s">
        <v>457</v>
      </c>
      <c r="B10" s="4" t="s">
        <v>458</v>
      </c>
      <c r="C10" s="4" t="s">
        <v>459</v>
      </c>
    </row>
    <row r="11" spans="1:3">
      <c r="A11" s="4" t="s">
        <v>460</v>
      </c>
      <c r="B11" s="4" t="s">
        <v>461</v>
      </c>
      <c r="C11" s="4" t="s">
        <v>4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7"/>
  </cols>
  <sheetData>
    <row r="1" spans="1:2">
      <c r="A1" s="1" t="s">
        <v>462</v>
      </c>
      <c r="B1" s="2" t="s">
        <v>1</v>
      </c>
    </row>
    <row r="2" spans="1:2">
      <c r="B2" s="2" t="s">
        <v>463</v>
      </c>
    </row>
    <row r="3" spans="1:2">
      <c r="A3" s="3" t="s">
        <v>168</v>
      </c>
    </row>
    <row r="4" spans="1:2">
      <c r="A4" s="4" t="s">
        <v>464</v>
      </c>
      <c r="B4" s="5" t="n">
        <v>9593990</v>
      </c>
    </row>
    <row r="5" spans="1:2">
      <c r="A5" s="4" t="s">
        <v>465</v>
      </c>
      <c r="B5" s="5" t="n">
        <v>2428000</v>
      </c>
    </row>
    <row r="6" spans="1:2">
      <c r="A6" s="4" t="s">
        <v>466</v>
      </c>
      <c r="B6" s="5" t="n">
        <v>-61771</v>
      </c>
    </row>
    <row r="7" spans="1:2">
      <c r="A7" s="4" t="s">
        <v>467</v>
      </c>
      <c r="B7" s="5" t="n">
        <v>-68478</v>
      </c>
    </row>
    <row r="8" spans="1:2">
      <c r="A8" s="4" t="s">
        <v>468</v>
      </c>
      <c r="B8" s="5" t="n">
        <v>11891741</v>
      </c>
    </row>
    <row r="9" spans="1:2">
      <c r="A9" s="4" t="s">
        <v>469</v>
      </c>
      <c r="B9" s="5" t="n">
        <v>6590968</v>
      </c>
    </row>
    <row r="10" spans="1:2">
      <c r="A10" s="4" t="s">
        <v>470</v>
      </c>
      <c r="B10" s="8" t="n">
        <v>4.51</v>
      </c>
    </row>
    <row r="11" spans="1:2">
      <c r="A11" s="4" t="s">
        <v>471</v>
      </c>
      <c r="B11" s="9" t="n">
        <v>7.44</v>
      </c>
    </row>
    <row r="12" spans="1:2">
      <c r="A12" s="4" t="s">
        <v>472</v>
      </c>
      <c r="B12" s="9" t="n">
        <v>3.3</v>
      </c>
    </row>
    <row r="13" spans="1:2">
      <c r="A13" s="4" t="s">
        <v>473</v>
      </c>
      <c r="B13" s="9" t="n">
        <v>6.64</v>
      </c>
    </row>
    <row r="14" spans="1:2">
      <c r="A14" s="4" t="s">
        <v>474</v>
      </c>
      <c r="B14" s="9" t="n">
        <v>5.1</v>
      </c>
    </row>
    <row r="15" spans="1:2">
      <c r="A15" s="4" t="s">
        <v>475</v>
      </c>
      <c r="B15" s="8" t="n">
        <v>3.32</v>
      </c>
    </row>
    <row r="16" spans="1:2">
      <c r="A16" s="4" t="s">
        <v>476</v>
      </c>
      <c r="B16" s="4" t="s">
        <v>477</v>
      </c>
    </row>
    <row r="17" spans="1:2">
      <c r="A17" s="4" t="s">
        <v>478</v>
      </c>
      <c r="B17" s="4" t="s">
        <v>479</v>
      </c>
    </row>
    <row r="18" spans="1:2">
      <c r="A18" s="4" t="s">
        <v>480</v>
      </c>
      <c r="B18" s="6" t="n">
        <v>28458289</v>
      </c>
    </row>
    <row r="19" spans="1:2">
      <c r="A19" s="4" t="s">
        <v>481</v>
      </c>
      <c r="B19" s="6" t="n">
        <v>262220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26"/>
  </cols>
  <sheetData>
    <row r="1" spans="1:3">
      <c r="A1" s="1" t="s">
        <v>482</v>
      </c>
      <c r="B1" s="2" t="s">
        <v>364</v>
      </c>
      <c r="C1" s="2" t="s">
        <v>2</v>
      </c>
    </row>
    <row r="2" spans="1:3">
      <c r="A2" s="3" t="s">
        <v>483</v>
      </c>
    </row>
    <row r="3" spans="1:3">
      <c r="A3" s="4" t="s">
        <v>484</v>
      </c>
      <c r="C3" s="5" t="n">
        <v>1083500</v>
      </c>
    </row>
    <row r="4" spans="1:3">
      <c r="A4" s="4" t="s">
        <v>485</v>
      </c>
      <c r="C4" s="5" t="n">
        <v>947454</v>
      </c>
    </row>
    <row r="5" spans="1:3">
      <c r="A5" s="4" t="s">
        <v>486</v>
      </c>
      <c r="C5" s="6" t="n">
        <v>6215225</v>
      </c>
    </row>
    <row r="6" spans="1:3">
      <c r="A6" s="4" t="s">
        <v>487</v>
      </c>
    </row>
    <row r="7" spans="1:3">
      <c r="A7" s="3" t="s">
        <v>483</v>
      </c>
    </row>
    <row r="8" spans="1:3">
      <c r="A8" s="4" t="s">
        <v>484</v>
      </c>
      <c r="B8" s="5" t="n">
        <v>1000000</v>
      </c>
    </row>
    <row r="9" spans="1:3">
      <c r="A9" s="4" t="s">
        <v>488</v>
      </c>
      <c r="B9" s="8" t="n">
        <v>13.2</v>
      </c>
    </row>
    <row r="10" spans="1:3">
      <c r="A10" s="4" t="s">
        <v>489</v>
      </c>
      <c r="B10" s="5" t="n">
        <v>500000</v>
      </c>
    </row>
    <row r="11" spans="1:3">
      <c r="A11" s="4" t="s">
        <v>490</v>
      </c>
      <c r="B11" s="4" t="s">
        <v>375</v>
      </c>
    </row>
    <row r="12" spans="1:3">
      <c r="A12" s="4" t="s">
        <v>491</v>
      </c>
    </row>
    <row r="13" spans="1:3">
      <c r="A13" s="3" t="s">
        <v>483</v>
      </c>
    </row>
    <row r="14" spans="1:3">
      <c r="A14" s="4" t="s">
        <v>484</v>
      </c>
      <c r="C14" s="5" t="n">
        <v>1200000</v>
      </c>
    </row>
    <row r="15" spans="1:3">
      <c r="A15" s="4" t="s">
        <v>488</v>
      </c>
      <c r="C15" s="8" t="n">
        <v>11.17</v>
      </c>
    </row>
    <row r="16" spans="1:3">
      <c r="A16" s="4" t="s">
        <v>492</v>
      </c>
      <c r="C16" s="4" t="s">
        <v>493</v>
      </c>
    </row>
    <row r="17" spans="1:3">
      <c r="A17" s="4" t="s">
        <v>489</v>
      </c>
      <c r="B17" s="5"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5"/>
  </cols>
  <sheetData>
    <row r="1" spans="1:2">
      <c r="A1" s="1" t="s">
        <v>494</v>
      </c>
      <c r="B1" s="2" t="s">
        <v>1</v>
      </c>
    </row>
    <row r="2" spans="1:2">
      <c r="B2" s="2" t="s">
        <v>2</v>
      </c>
    </row>
    <row r="3" spans="1:2">
      <c r="A3" s="3" t="s">
        <v>483</v>
      </c>
    </row>
    <row r="4" spans="1:2">
      <c r="A4" s="4" t="s">
        <v>450</v>
      </c>
      <c r="B4" s="4" t="s">
        <v>428</v>
      </c>
    </row>
    <row r="5" spans="1:2">
      <c r="A5" s="4" t="s">
        <v>286</v>
      </c>
    </row>
    <row r="6" spans="1:2">
      <c r="A6" s="3" t="s">
        <v>483</v>
      </c>
    </row>
    <row r="7" spans="1:2">
      <c r="A7" s="4" t="s">
        <v>452</v>
      </c>
      <c r="B7" s="4" t="s">
        <v>495</v>
      </c>
    </row>
    <row r="8" spans="1:2">
      <c r="A8" s="4" t="s">
        <v>455</v>
      </c>
      <c r="B8" s="4" t="s">
        <v>456</v>
      </c>
    </row>
    <row r="9" spans="1:2">
      <c r="A9" s="4" t="s">
        <v>450</v>
      </c>
      <c r="B9" s="4" t="s">
        <v>312</v>
      </c>
    </row>
    <row r="10" spans="1:2">
      <c r="A10" s="4" t="s">
        <v>457</v>
      </c>
      <c r="B10"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4" t="s">
        <v>499</v>
      </c>
    </row>
    <row r="3" spans="1:2">
      <c r="A3" s="4" t="s">
        <v>237</v>
      </c>
      <c r="B3" s="6"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9</v>
      </c>
    </row>
    <row r="3" spans="1:3">
      <c r="A3" s="3" t="s">
        <v>85</v>
      </c>
    </row>
    <row r="4" spans="1:3">
      <c r="A4" s="4" t="s">
        <v>81</v>
      </c>
      <c r="B4" s="6" t="n">
        <v>-26234809</v>
      </c>
      <c r="C4" s="6" t="n">
        <v>-11695385</v>
      </c>
    </row>
    <row r="5" spans="1:3">
      <c r="A5" s="3" t="s">
        <v>86</v>
      </c>
    </row>
    <row r="6" spans="1:3">
      <c r="A6" s="4" t="s">
        <v>87</v>
      </c>
      <c r="B6" s="5" t="n">
        <v>3088939</v>
      </c>
      <c r="C6" s="5" t="n">
        <v>1884916</v>
      </c>
    </row>
    <row r="7" spans="1:3">
      <c r="A7" s="4" t="s">
        <v>88</v>
      </c>
      <c r="B7" s="5" t="n">
        <v>152622</v>
      </c>
      <c r="C7" s="5" t="n">
        <v>81898</v>
      </c>
    </row>
    <row r="8" spans="1:3">
      <c r="A8" s="4" t="s">
        <v>89</v>
      </c>
      <c r="B8" s="5" t="n">
        <v>13373</v>
      </c>
      <c r="C8" s="5" t="n">
        <v>9245</v>
      </c>
    </row>
    <row r="9" spans="1:3">
      <c r="A9" s="4" t="s">
        <v>90</v>
      </c>
      <c r="B9" s="5" t="n">
        <v>89179</v>
      </c>
      <c r="C9" s="5" t="n">
        <v>333865</v>
      </c>
    </row>
    <row r="10" spans="1:3">
      <c r="A10" s="3" t="s">
        <v>91</v>
      </c>
    </row>
    <row r="11" spans="1:3">
      <c r="A11" s="4" t="s">
        <v>92</v>
      </c>
      <c r="B11" s="4" t="s">
        <v>38</v>
      </c>
      <c r="C11" s="5" t="n">
        <v>6250000</v>
      </c>
    </row>
    <row r="12" spans="1:3">
      <c r="A12" s="4" t="s">
        <v>93</v>
      </c>
      <c r="B12" s="5" t="n">
        <v>-412371</v>
      </c>
      <c r="C12" s="5" t="n">
        <v>-757790</v>
      </c>
    </row>
    <row r="13" spans="1:3">
      <c r="A13" s="4" t="s">
        <v>94</v>
      </c>
      <c r="B13" s="5" t="n">
        <v>8235</v>
      </c>
      <c r="C13" s="5" t="n">
        <v>-18863</v>
      </c>
    </row>
    <row r="14" spans="1:3">
      <c r="A14" s="4" t="s">
        <v>95</v>
      </c>
      <c r="B14" s="5" t="n">
        <v>2450756</v>
      </c>
      <c r="C14" s="5" t="n">
        <v>1192558</v>
      </c>
    </row>
    <row r="15" spans="1:3">
      <c r="A15" s="4" t="s">
        <v>96</v>
      </c>
      <c r="B15" s="5" t="n">
        <v>5646790</v>
      </c>
      <c r="C15" s="5" t="n">
        <v>1120245</v>
      </c>
    </row>
    <row r="16" spans="1:3">
      <c r="A16" s="4" t="s">
        <v>97</v>
      </c>
      <c r="B16" s="5" t="n">
        <v>25537497</v>
      </c>
      <c r="C16" s="4" t="s">
        <v>38</v>
      </c>
    </row>
    <row r="17" spans="1:3">
      <c r="A17" s="4" t="s">
        <v>98</v>
      </c>
      <c r="B17" s="5" t="n">
        <v>-21913</v>
      </c>
      <c r="C17" s="4" t="s">
        <v>38</v>
      </c>
    </row>
    <row r="18" spans="1:3">
      <c r="A18" s="4" t="s">
        <v>99</v>
      </c>
      <c r="B18" s="5" t="n">
        <v>10318298</v>
      </c>
      <c r="C18" s="5" t="n">
        <v>-1599311</v>
      </c>
    </row>
    <row r="19" spans="1:3">
      <c r="A19" s="3" t="s">
        <v>100</v>
      </c>
    </row>
    <row r="20" spans="1:3">
      <c r="A20" s="4" t="s">
        <v>101</v>
      </c>
      <c r="B20" s="5" t="n">
        <v>-73615</v>
      </c>
      <c r="C20" s="5" t="n">
        <v>-1269711</v>
      </c>
    </row>
    <row r="21" spans="1:3">
      <c r="A21" s="4" t="s">
        <v>102</v>
      </c>
      <c r="B21" s="5" t="n">
        <v>-73615</v>
      </c>
      <c r="C21" s="5" t="n">
        <v>-1269711</v>
      </c>
    </row>
    <row r="22" spans="1:3">
      <c r="A22" s="3" t="s">
        <v>103</v>
      </c>
    </row>
    <row r="23" spans="1:3">
      <c r="A23" s="4" t="s">
        <v>104</v>
      </c>
      <c r="B23" s="5" t="n">
        <v>-146921</v>
      </c>
      <c r="C23" s="5" t="n">
        <v>-124213</v>
      </c>
    </row>
    <row r="24" spans="1:3">
      <c r="A24" s="4" t="s">
        <v>105</v>
      </c>
      <c r="B24" s="5" t="n">
        <v>40494253</v>
      </c>
      <c r="C24" s="5" t="n">
        <v>11856655</v>
      </c>
    </row>
    <row r="25" spans="1:3">
      <c r="A25" s="4" t="s">
        <v>106</v>
      </c>
      <c r="B25" s="5" t="n">
        <v>-2420310</v>
      </c>
      <c r="C25" s="5" t="n">
        <v>-603576</v>
      </c>
    </row>
    <row r="26" spans="1:3">
      <c r="A26" s="4" t="s">
        <v>107</v>
      </c>
      <c r="B26" s="5" t="n">
        <v>-375</v>
      </c>
      <c r="C26" s="5" t="n">
        <v>-678</v>
      </c>
    </row>
    <row r="27" spans="1:3">
      <c r="A27" s="4" t="s">
        <v>108</v>
      </c>
      <c r="B27" s="5" t="n">
        <v>37926647</v>
      </c>
      <c r="C27" s="5" t="n">
        <v>11128188</v>
      </c>
    </row>
    <row r="28" spans="1:3">
      <c r="A28" s="4" t="s">
        <v>109</v>
      </c>
      <c r="B28" s="5" t="n">
        <v>48171330</v>
      </c>
      <c r="C28" s="5" t="n">
        <v>8259166</v>
      </c>
    </row>
    <row r="29" spans="1:3">
      <c r="A29" s="4" t="s">
        <v>110</v>
      </c>
      <c r="B29" s="5" t="n">
        <v>41748468</v>
      </c>
      <c r="C29" s="5" t="n">
        <v>62696486</v>
      </c>
    </row>
    <row r="30" spans="1:3">
      <c r="A30" s="4" t="s">
        <v>111</v>
      </c>
      <c r="B30" s="5" t="n">
        <v>89919798</v>
      </c>
      <c r="C30" s="5" t="n">
        <v>70955652</v>
      </c>
    </row>
    <row r="31" spans="1:3">
      <c r="A31" s="3" t="s">
        <v>112</v>
      </c>
    </row>
    <row r="32" spans="1:3">
      <c r="A32" s="4" t="s">
        <v>113</v>
      </c>
      <c r="B32" s="5" t="n">
        <v>1902</v>
      </c>
      <c r="C32" s="5" t="n">
        <v>1826</v>
      </c>
    </row>
    <row r="33" spans="1:3">
      <c r="A33" s="4" t="s">
        <v>114</v>
      </c>
      <c r="B33" s="4" t="s">
        <v>38</v>
      </c>
      <c r="C33" s="5" t="n">
        <v>6215225</v>
      </c>
    </row>
    <row r="34" spans="1:3">
      <c r="A34" s="4" t="s">
        <v>115</v>
      </c>
      <c r="B34" s="5" t="n">
        <v>151242</v>
      </c>
      <c r="C34" s="5" t="n">
        <v>127293</v>
      </c>
    </row>
    <row r="35" spans="1:3">
      <c r="A35" s="4" t="s">
        <v>116</v>
      </c>
      <c r="B35" s="5" t="n">
        <v>69459</v>
      </c>
      <c r="C35" s="5" t="n">
        <v>507800</v>
      </c>
    </row>
    <row r="36" spans="1:3">
      <c r="A36" s="4" t="s">
        <v>117</v>
      </c>
      <c r="B36" s="5" t="n">
        <v>5928614</v>
      </c>
      <c r="C36" s="4" t="s">
        <v>38</v>
      </c>
    </row>
    <row r="37" spans="1:3">
      <c r="A37" s="4" t="s">
        <v>118</v>
      </c>
      <c r="B37" s="4" t="s">
        <v>38</v>
      </c>
      <c r="C37" s="6" t="n">
        <v>1912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3"/>
  </cols>
  <sheetData>
    <row r="1" spans="1:5">
      <c r="A1" s="1" t="s">
        <v>119</v>
      </c>
      <c r="B1" s="2" t="s">
        <v>120</v>
      </c>
      <c r="C1" s="2" t="s">
        <v>121</v>
      </c>
      <c r="D1" s="2" t="s">
        <v>122</v>
      </c>
      <c r="E1" s="2" t="s">
        <v>123</v>
      </c>
    </row>
    <row r="2" spans="1:5">
      <c r="A2" s="4" t="s">
        <v>124</v>
      </c>
      <c r="B2" s="6" t="n">
        <v>5560</v>
      </c>
      <c r="C2" s="6" t="n">
        <v>123476102</v>
      </c>
      <c r="D2" s="6" t="n">
        <v>-65698101</v>
      </c>
      <c r="E2" s="6" t="n">
        <v>57783561</v>
      </c>
    </row>
    <row r="3" spans="1:5">
      <c r="A3" s="4" t="s">
        <v>125</v>
      </c>
      <c r="B3" s="5" t="n">
        <v>55603427</v>
      </c>
    </row>
    <row r="4" spans="1:5">
      <c r="A4" s="4" t="s">
        <v>126</v>
      </c>
      <c r="B4" s="6" t="n">
        <v>150</v>
      </c>
      <c r="C4" s="5" t="n">
        <v>11194482</v>
      </c>
      <c r="D4" s="4" t="s">
        <v>38</v>
      </c>
      <c r="E4" s="5" t="n">
        <v>11194632</v>
      </c>
    </row>
    <row r="5" spans="1:5">
      <c r="A5" s="4" t="s">
        <v>127</v>
      </c>
      <c r="B5" s="5" t="n">
        <v>1500000</v>
      </c>
    </row>
    <row r="6" spans="1:5">
      <c r="A6" s="4" t="s">
        <v>128</v>
      </c>
      <c r="B6" s="4" t="s">
        <v>38</v>
      </c>
      <c r="C6" s="5" t="n">
        <v>1884916</v>
      </c>
      <c r="D6" s="4" t="s">
        <v>38</v>
      </c>
      <c r="E6" s="5" t="n">
        <v>1884916</v>
      </c>
    </row>
    <row r="7" spans="1:5">
      <c r="A7" s="4" t="s">
        <v>129</v>
      </c>
      <c r="B7" s="6" t="n">
        <v>4</v>
      </c>
      <c r="C7" s="5" t="n">
        <v>156651</v>
      </c>
      <c r="D7" s="4" t="s">
        <v>38</v>
      </c>
      <c r="E7" s="5" t="n">
        <v>156655</v>
      </c>
    </row>
    <row r="8" spans="1:5">
      <c r="A8" s="4" t="s">
        <v>130</v>
      </c>
      <c r="B8" s="5" t="n">
        <v>36465</v>
      </c>
    </row>
    <row r="9" spans="1:5">
      <c r="A9" s="4" t="s">
        <v>114</v>
      </c>
      <c r="B9" s="4" t="s">
        <v>38</v>
      </c>
      <c r="C9" s="5" t="n">
        <v>6215225</v>
      </c>
      <c r="D9" s="4" t="s">
        <v>38</v>
      </c>
      <c r="E9" s="5" t="n">
        <v>6215225</v>
      </c>
    </row>
    <row r="10" spans="1:5">
      <c r="A10" s="4" t="s">
        <v>81</v>
      </c>
      <c r="B10" s="4" t="s">
        <v>38</v>
      </c>
      <c r="C10" s="4" t="s">
        <v>38</v>
      </c>
      <c r="D10" s="5" t="n">
        <v>-11695385</v>
      </c>
      <c r="E10" s="5" t="n">
        <v>-11695385</v>
      </c>
    </row>
    <row r="11" spans="1:5">
      <c r="A11" s="4" t="s">
        <v>131</v>
      </c>
      <c r="B11" s="6" t="n">
        <v>5714</v>
      </c>
      <c r="C11" s="5" t="n">
        <v>142927376</v>
      </c>
      <c r="D11" s="5" t="n">
        <v>-77393486</v>
      </c>
      <c r="E11" s="5" t="n">
        <v>65539604</v>
      </c>
    </row>
    <row r="12" spans="1:5">
      <c r="A12" s="4" t="s">
        <v>132</v>
      </c>
      <c r="B12" s="5" t="n">
        <v>57139892</v>
      </c>
    </row>
    <row r="13" spans="1:5">
      <c r="A13" s="4" t="s">
        <v>133</v>
      </c>
      <c r="B13" s="6" t="n">
        <v>5725</v>
      </c>
      <c r="C13" s="5" t="n">
        <v>148888635</v>
      </c>
      <c r="D13" s="5" t="n">
        <v>-121370240</v>
      </c>
      <c r="E13" s="5" t="n">
        <v>27524120</v>
      </c>
    </row>
    <row r="14" spans="1:5">
      <c r="A14" s="4" t="s">
        <v>134</v>
      </c>
      <c r="B14" s="5" t="n">
        <v>57247496</v>
      </c>
    </row>
    <row r="15" spans="1:5">
      <c r="A15" s="4" t="s">
        <v>126</v>
      </c>
      <c r="B15" s="6" t="n">
        <v>620</v>
      </c>
      <c r="C15" s="5" t="n">
        <v>37718078</v>
      </c>
      <c r="D15" s="4" t="s">
        <v>38</v>
      </c>
      <c r="E15" s="6" t="n">
        <v>37718698</v>
      </c>
    </row>
    <row r="16" spans="1:5">
      <c r="A16" s="4" t="s">
        <v>127</v>
      </c>
      <c r="B16" s="5" t="n">
        <v>6198500</v>
      </c>
      <c r="E16" s="5" t="n">
        <v>947454</v>
      </c>
    </row>
    <row r="17" spans="1:5">
      <c r="A17" s="4" t="s">
        <v>128</v>
      </c>
      <c r="B17" s="4" t="s">
        <v>38</v>
      </c>
      <c r="C17" s="5" t="n">
        <v>3088939</v>
      </c>
      <c r="D17" s="4" t="s">
        <v>38</v>
      </c>
      <c r="E17" s="6" t="n">
        <v>3088939</v>
      </c>
    </row>
    <row r="18" spans="1:5">
      <c r="A18" s="4" t="s">
        <v>129</v>
      </c>
      <c r="B18" s="6" t="n">
        <v>6</v>
      </c>
      <c r="C18" s="5" t="n">
        <v>203997</v>
      </c>
      <c r="D18" s="4" t="s">
        <v>38</v>
      </c>
      <c r="E18" s="6" t="n">
        <v>204003</v>
      </c>
    </row>
    <row r="19" spans="1:5">
      <c r="A19" s="4" t="s">
        <v>130</v>
      </c>
      <c r="B19" s="5" t="n">
        <v>61771</v>
      </c>
      <c r="E19" s="5" t="n">
        <v>61771</v>
      </c>
    </row>
    <row r="20" spans="1:5">
      <c r="A20" s="4" t="s">
        <v>135</v>
      </c>
      <c r="B20" s="6" t="n">
        <v>95</v>
      </c>
      <c r="C20" s="5" t="n">
        <v>-95</v>
      </c>
      <c r="D20" s="4" t="s">
        <v>38</v>
      </c>
      <c r="E20" s="4" t="s">
        <v>38</v>
      </c>
    </row>
    <row r="21" spans="1:5">
      <c r="A21" s="4" t="s">
        <v>136</v>
      </c>
      <c r="B21" s="5" t="n">
        <v>947454</v>
      </c>
    </row>
    <row r="22" spans="1:5">
      <c r="A22" s="4" t="s">
        <v>81</v>
      </c>
      <c r="B22" s="4" t="s">
        <v>38</v>
      </c>
      <c r="C22" s="4" t="s">
        <v>38</v>
      </c>
      <c r="D22" s="5" t="n">
        <v>-26234809</v>
      </c>
      <c r="E22" s="5" t="n">
        <v>-26234809</v>
      </c>
    </row>
    <row r="23" spans="1:5">
      <c r="A23" s="4" t="s">
        <v>137</v>
      </c>
      <c r="B23" s="6" t="n">
        <v>6446</v>
      </c>
      <c r="C23" s="6" t="n">
        <v>189899554</v>
      </c>
      <c r="D23" s="6" t="n">
        <v>-147605049</v>
      </c>
      <c r="E23" s="6" t="n">
        <v>42300951</v>
      </c>
    </row>
    <row r="24" spans="1:5">
      <c r="A24" s="4" t="s">
        <v>138</v>
      </c>
      <c r="B24" s="5" t="n">
        <v>644552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9</v>
      </c>
    </row>
    <row r="3" spans="1:3">
      <c r="A3" s="3" t="s">
        <v>140</v>
      </c>
    </row>
    <row r="4" spans="1:3">
      <c r="A4" s="4" t="s">
        <v>141</v>
      </c>
      <c r="B4" s="6" t="n">
        <v>2571552</v>
      </c>
      <c r="C4" s="6" t="n">
        <v>5053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03:59Z</dcterms:created>
  <dcterms:modified xmlns:dcterms="http://purl.org/dc/terms/" xmlns:xsi="http://www.w3.org/2001/XMLSchema-instance" xsi:type="dcterms:W3CDTF">2019-05-09T08:03:59Z</dcterms:modified>
</cp:coreProperties>
</file>